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Acquisitions" sheetId="8" r:id="rId8"/>
    <s:sheet name="Inventories" sheetId="9" r:id="rId9"/>
    <s:sheet name="Intangible Assets" sheetId="10" r:id="rId10"/>
    <s:sheet name="Financings" sheetId="11" r:id="rId11"/>
    <s:sheet name="Common Stock Transactions" sheetId="12" r:id="rId12"/>
    <s:sheet name="Preferred Stock" sheetId="13" r:id="rId13"/>
    <s:sheet name="Stock-Based Compensation" sheetId="14" r:id="rId14"/>
    <s:sheet name="Income Taxes" sheetId="15" r:id="rId15"/>
    <s:sheet name="Related Party Transactions" sheetId="16" r:id="rId16"/>
    <s:sheet name="Summary of Significant Accoun17" sheetId="17" r:id="rId17"/>
    <s:sheet name="Summary of Significant Accoun18" sheetId="18" r:id="rId18"/>
    <s:sheet name="Acquisitions (Tables)" sheetId="19" r:id="rId19"/>
    <s:sheet name="Inventories (Tables)" sheetId="20" r:id="rId20"/>
    <s:sheet name="Intangible Assets (Tables)" sheetId="21" r:id="rId21"/>
    <s:sheet name="Financings (Tables)" sheetId="22" r:id="rId22"/>
    <s:sheet name="Common Stock Transactions (Tabl" sheetId="23" r:id="rId23"/>
    <s:sheet name="Summary of Significant Accoun24" sheetId="24" r:id="rId24"/>
    <s:sheet name="Changes in Warranty Liability (" sheetId="25" r:id="rId25"/>
    <s:sheet name="Fair Value Remeasurement Based " sheetId="26" r:id="rId26"/>
    <s:sheet name="Fair Value Measurements, Recurr" sheetId="27" r:id="rId27"/>
    <s:sheet name="Allowance for Bad Debts (Detail" sheetId="28" r:id="rId28"/>
    <s:sheet name="Estimated Useful Lives of Prope" sheetId="29" r:id="rId29"/>
    <s:sheet name="Acquisitions - Additional Infor" sheetId="30" r:id="rId30"/>
    <s:sheet name="Preliminary Values Assigned to " sheetId="31" r:id="rId31"/>
    <s:sheet name="Business Acquisition Pro Forma " sheetId="32" r:id="rId32"/>
    <s:sheet name="Components of Inventories (Deta" sheetId="33" r:id="rId33"/>
    <s:sheet name="Intangible Assets Subject to Am" sheetId="34" r:id="rId34"/>
    <s:sheet name="Financings - Additional Informa" sheetId="35" r:id="rId35"/>
    <s:sheet name="Maturities of Long-Term Borrowi" sheetId="36" r:id="rId36"/>
    <s:sheet name="Common Stock Transactions - Add" sheetId="37" r:id="rId37"/>
    <s:sheet name="Common Stock for Issuance Reser" sheetId="38" r:id="rId38"/>
    <s:sheet name="Preferred Stock - Additional In" sheetId="39" r:id="rId39"/>
    <s:sheet name="Stock-Based Compensation - Addi" sheetId="40" r:id="rId40"/>
    <s:sheet name="Income Taxes - Additional Infor" sheetId="41" r:id="rId41"/>
    <s:sheet name="Related Party Transactions - Ad" sheetId="42" r:id="rId42"/>
  </s:sheets>
  <s:definedNames/>
  <s:calcPr calcId="124519" calcMode="auto" fullCalcOnLoad="1"/>
</s:workbook>
</file>

<file path=xl/sharedStrings.xml><?xml version="1.0" encoding="utf-8"?>
<sst xmlns="http://schemas.openxmlformats.org/spreadsheetml/2006/main" uniqueCount="584">
  <si>
    <t>Document and Entity Information - shares</t>
  </si>
  <si>
    <t>9 Months Ended</t>
  </si>
  <si>
    <t>Sep. 30, 2015</t>
  </si>
  <si>
    <t>Oct. 30,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RVLT</t>
  </si>
  <si>
    <t>Entity Registrant Name</t>
  </si>
  <si>
    <t>Revolution Lighting Technologies,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Trade accounts receivable, less allowance for doubtful accounts of $1,196 and $516</t>
  </si>
  <si>
    <t>Unbilled contract receivables</t>
  </si>
  <si>
    <t>Inventories, less reserves of $1,608 and $1,669</t>
  </si>
  <si>
    <t>Other current assets</t>
  </si>
  <si>
    <t>Total current assets</t>
  </si>
  <si>
    <t>Property and equipment</t>
  </si>
  <si>
    <t>Accumulated depreciation and amortization</t>
  </si>
  <si>
    <t>Net property and equipment</t>
  </si>
  <si>
    <t>Goodwill</t>
  </si>
  <si>
    <t>Intangible assets, less accumulated amortization of $11,630 and $8,881</t>
  </si>
  <si>
    <t>Other assets, net</t>
  </si>
  <si>
    <t>Total assets</t>
  </si>
  <si>
    <t>Current Liabilities:</t>
  </si>
  <si>
    <t>Accounts payable</t>
  </si>
  <si>
    <t>Accrued compensation and benefits</t>
  </si>
  <si>
    <t>Notes payable</t>
  </si>
  <si>
    <t>Accrued and other current liabilities</t>
  </si>
  <si>
    <t>Purchase price obligations - current</t>
  </si>
  <si>
    <t>Total current liabilities</t>
  </si>
  <si>
    <t>Revolving credit facility</t>
  </si>
  <si>
    <t>Related party payable</t>
  </si>
  <si>
    <t>Note payable</t>
  </si>
  <si>
    <t>Purchase price obligations - noncurrent</t>
  </si>
  <si>
    <t>Other liabilities</t>
  </si>
  <si>
    <t>Total liabilities</t>
  </si>
  <si>
    <t>Stockholders' Equity</t>
  </si>
  <si>
    <t>Common stock, $.001 par value, 200,000 shares authorized, 157,531 and 129,714 issued and outstanding at September 30, 2015 and December 31, 2014, respectively</t>
  </si>
  <si>
    <t>Additional paid-in capital</t>
  </si>
  <si>
    <t>Accumulated deficit</t>
  </si>
  <si>
    <t>Total stockholders' equity</t>
  </si>
  <si>
    <t>Total liabilities and stockholders' equity</t>
  </si>
  <si>
    <t>Condensed Consolidated Balance Sheets (Parenthetical) - USD ($) $ in Thousands</t>
  </si>
  <si>
    <t>Trade accounts receivable, allowance for doubtful accounts</t>
  </si>
  <si>
    <t>Inventories, reserve</t>
  </si>
  <si>
    <t>Intangible assets, accumulated amortization</t>
  </si>
  <si>
    <t>Common stock, par value</t>
  </si>
  <si>
    <t>Common stock, shares authorized</t>
  </si>
  <si>
    <t>Common stock, issued</t>
  </si>
  <si>
    <t>Common stock, outstanding</t>
  </si>
  <si>
    <t>Condensed Consolidated Statements of Operations - USD ($) shares in Thousands, $ in Thousands</t>
  </si>
  <si>
    <t>3 Months Ended</t>
  </si>
  <si>
    <t>Sep. 30, 2014</t>
  </si>
  <si>
    <t>Revenue</t>
  </si>
  <si>
    <t>Cost of sales</t>
  </si>
  <si>
    <t>Gross profit</t>
  </si>
  <si>
    <t>Selling, general and administrative:</t>
  </si>
  <si>
    <t>Acquisition, severance and transition costs</t>
  </si>
  <si>
    <t>Amortization and depreciation</t>
  </si>
  <si>
    <t>Stock-based compensation</t>
  </si>
  <si>
    <t>Other selling, general and administrative</t>
  </si>
  <si>
    <t>Research and development</t>
  </si>
  <si>
    <t>Total operating expenses</t>
  </si>
  <si>
    <t>Operating income (loss)</t>
  </si>
  <si>
    <t>Other expense:</t>
  </si>
  <si>
    <t>Interest expense and other bank charges</t>
  </si>
  <si>
    <t>Loss before taxes</t>
  </si>
  <si>
    <t>Deferred income tax (provision) benefit</t>
  </si>
  <si>
    <t>Net loss</t>
  </si>
  <si>
    <t>Accrual of preferred stock dividends</t>
  </si>
  <si>
    <t>Accretion to redemption value of Series E, F and G preferred stock</t>
  </si>
  <si>
    <t>Net loss attributable to common stockholders</t>
  </si>
  <si>
    <t>Net loss per common share attributable to common stockholders - Basic and Diluted</t>
  </si>
  <si>
    <t>Weighted average shares outstanding - Basic and Diluted</t>
  </si>
  <si>
    <t>Condensed Consolidated Statement of Stockholders' Equity - USD ($) shares in Thousands, $ in Thousands</t>
  </si>
  <si>
    <t>Total</t>
  </si>
  <si>
    <t>Series E Preferred Stock</t>
  </si>
  <si>
    <t>Series C Preferred Stock</t>
  </si>
  <si>
    <t>Series G Preferred Stock</t>
  </si>
  <si>
    <t>Tri-State LED, Inc.</t>
  </si>
  <si>
    <t>Seesmart Technologies Incorporated</t>
  </si>
  <si>
    <t>Value Lighting</t>
  </si>
  <si>
    <t>All Around and Value Lighting</t>
  </si>
  <si>
    <t>All Around</t>
  </si>
  <si>
    <t>Energy Source</t>
  </si>
  <si>
    <t>Relume Technologies Inc</t>
  </si>
  <si>
    <t>Employees</t>
  </si>
  <si>
    <t>Non Employees</t>
  </si>
  <si>
    <t>Preferred Stock</t>
  </si>
  <si>
    <t>Preferred StockSeries C Preferred Stock</t>
  </si>
  <si>
    <t>Common Stock</t>
  </si>
  <si>
    <t>Common StockTri-State LED, Inc.</t>
  </si>
  <si>
    <t>Common StockSeesmart Technologies Incorporated</t>
  </si>
  <si>
    <t>Common StockValue Lighting</t>
  </si>
  <si>
    <t>Common StockAll Around</t>
  </si>
  <si>
    <t>Common StockEnergy Source</t>
  </si>
  <si>
    <t>Common StockRelume Technologies Inc</t>
  </si>
  <si>
    <t>Common StockEmployees</t>
  </si>
  <si>
    <t>Additional Paid- in Capital</t>
  </si>
  <si>
    <t>Additional Paid- in CapitalSeries E Preferred Stock</t>
  </si>
  <si>
    <t>Additional Paid- in CapitalSeries C Preferred Stock</t>
  </si>
  <si>
    <t>Additional Paid- in CapitalSeries G Preferred Stock</t>
  </si>
  <si>
    <t>Additional Paid- in CapitalTri-State LED, Inc.</t>
  </si>
  <si>
    <t>Additional Paid- in CapitalSeesmart Technologies Incorporated</t>
  </si>
  <si>
    <t>Additional Paid- in CapitalValue Lighting</t>
  </si>
  <si>
    <t>Additional Paid- in CapitalAll Around and Value Lighting</t>
  </si>
  <si>
    <t>Additional Paid- in CapitalAll Around</t>
  </si>
  <si>
    <t>Additional Paid- in CapitalEnergy Source</t>
  </si>
  <si>
    <t>Additional Paid- in CapitalRelume Technologies Inc</t>
  </si>
  <si>
    <t>Additional Paid- in CapitalEmployees</t>
  </si>
  <si>
    <t>Additional Paid- in CapitalNon Employees</t>
  </si>
  <si>
    <t>Accumulated Deficit</t>
  </si>
  <si>
    <t>Temporary Equity</t>
  </si>
  <si>
    <t>Temporary EquitySeries E Preferred Stock</t>
  </si>
  <si>
    <t>Temporary EquitySeries F Preferred Stock</t>
  </si>
  <si>
    <t>Temporary EquitySeries G Preferred Stock</t>
  </si>
  <si>
    <t>Beginning Balance (in shares) at Dec. 31, 2013</t>
  </si>
  <si>
    <t>Beginning Balance at Dec. 31, 2013</t>
  </si>
  <si>
    <t>Share-based compensation</t>
  </si>
  <si>
    <t>Accretion of preferred stock to redemption value</t>
  </si>
  <si>
    <t>Accrual of dividends on convertible preferred stock</t>
  </si>
  <si>
    <t>Issuance of in-kind dividends on Series C preferred stock</t>
  </si>
  <si>
    <t>Issuance of common stock for acquisition</t>
  </si>
  <si>
    <t>Issuance of common stock for services (in shares)</t>
  </si>
  <si>
    <t>Issuance of common stock for services</t>
  </si>
  <si>
    <t>Issuance of common stock for cash, net of fees (in shares)</t>
  </si>
  <si>
    <t>Issuance of common stock for cash, net of fees</t>
  </si>
  <si>
    <t>Cancellation of Series F preferred stock</t>
  </si>
  <si>
    <t>Issuance of preferred stock Series G and accretion to redemption value</t>
  </si>
  <si>
    <t>Forfeiture of restricted stock , shares</t>
  </si>
  <si>
    <t>Forfeiture of restricted stock , value</t>
  </si>
  <si>
    <t>Shares to be issued for acquisitions</t>
  </si>
  <si>
    <t>Exchange of preferred stock for common stock (in shares)</t>
  </si>
  <si>
    <t>Exchange of preferred stock for common stock</t>
  </si>
  <si>
    <t>Ending Balance (in shares) at Dec. 31, 2014</t>
  </si>
  <si>
    <t>Ending Balance at Dec. 31, 2014</t>
  </si>
  <si>
    <t>Share-based compensation, shares</t>
  </si>
  <si>
    <t>Shares issued for contingent consideration, value</t>
  </si>
  <si>
    <t>Shares issued for contingent consideration, shares</t>
  </si>
  <si>
    <t>Cancellation of reaquired escrowed common stock for acquisition, value - Relume</t>
  </si>
  <si>
    <t>Cancellation of reaquired escrowed common stock for acquisition, shares - Relume</t>
  </si>
  <si>
    <t>Ending Balance (in shares) at Sep. 30, 2015</t>
  </si>
  <si>
    <t>Ending Balance at Sep. 30, 2015</t>
  </si>
  <si>
    <t>Condensed Consolidated Statements of Cash Flows $ in Thousands</t>
  </si>
  <si>
    <t>Sep. 30, 2014USD ($)</t>
  </si>
  <si>
    <t>Sep. 30, 2015USD ($)</t>
  </si>
  <si>
    <t>Cash Flows from Operating Activities:</t>
  </si>
  <si>
    <t>Adjustments to reconcile net loss to net cash used in operating activities:</t>
  </si>
  <si>
    <t>Depreciation</t>
  </si>
  <si>
    <t>Amortization of intangibles and other assets</t>
  </si>
  <si>
    <t>Reacquired common stock issued for acquisition</t>
  </si>
  <si>
    <t>Change in fair value of contingent consideration</t>
  </si>
  <si>
    <t>Deferred income tax benefit</t>
  </si>
  <si>
    <t>Changes in operating assets and liabilities, net of the effect of acquisitions (Note 2):</t>
  </si>
  <si>
    <t>Increase in trade accounts receivable, net</t>
  </si>
  <si>
    <t>Increase in unbilled contract receivables</t>
  </si>
  <si>
    <t>Increase in inventories, net</t>
  </si>
  <si>
    <t>Increase in other assets</t>
  </si>
  <si>
    <t>Decrease in accounts payable and other liabilities</t>
  </si>
  <si>
    <t>Net cash used in operating activities</t>
  </si>
  <si>
    <t>Cash Flows from Investing Activities:</t>
  </si>
  <si>
    <t>Acquisition of businesses, net of cash acquired</t>
  </si>
  <si>
    <t>Purchase of property and equipment</t>
  </si>
  <si>
    <t>Net cash used in investing activities</t>
  </si>
  <si>
    <t>Cash Flows from Financing Activities:</t>
  </si>
  <si>
    <t>Issuance of common stock, net of fees and expenses</t>
  </si>
  <si>
    <t>Repayments of short-term borrowings and notes payable</t>
  </si>
  <si>
    <t>Proceeds of loans from affiliates of controlling stockholder</t>
  </si>
  <si>
    <t>Repayments of loans from affiliates of controlling stockholder</t>
  </si>
  <si>
    <t>Proceeds from revolving credit facility, net</t>
  </si>
  <si>
    <t>Net cash provided by financing activities</t>
  </si>
  <si>
    <t>(Decrease) increase in Cash and Cash Equivalents</t>
  </si>
  <si>
    <t>Cash and Cash Equivalents, beginning of period</t>
  </si>
  <si>
    <t>Cash and Cash Equivalents, end of period</t>
  </si>
  <si>
    <t>Supplemental Disclosure of Cash Flow Information:</t>
  </si>
  <si>
    <t>Cash paid during period for interest</t>
  </si>
  <si>
    <t>Non-cash investing and financing activities:</t>
  </si>
  <si>
    <t>Issuance of promissory notes for acquisition</t>
  </si>
  <si>
    <t>Contingent consideration</t>
  </si>
  <si>
    <t>Deferred consideration for acquisition</t>
  </si>
  <si>
    <t>Accrual of dividends on preferred stock</t>
  </si>
  <si>
    <t>Contingent Consideration</t>
  </si>
  <si>
    <t>Issuance of stock</t>
  </si>
  <si>
    <t>Series E Convertible Preferred Stock</t>
  </si>
  <si>
    <t>Proceeds from issuance of convertible preferred stock, net of issuance costs</t>
  </si>
  <si>
    <t>Common Stock | Value Lighting</t>
  </si>
  <si>
    <t>Series C Preferred Stock | Dividend Paid</t>
  </si>
  <si>
    <t>Summary of Significant Accounting Policies</t>
  </si>
  <si>
    <t>1. Summary of Significant Accounting
Policies:
Basis of presentation
These unaudited condensed financial statements should be read in
conjunction with the Company’s audited consolidated financial
statements and footnotes and other information included in the
Company’s Annual Report on Form 10-K for the year ended
December 31, 2014 filed with the Securities and Exchange
Commission (“SEC”). The results of operations for the
three-month and nine-month periods ended September 30, 2015
are not necessarily indicative of the results that may be expected
for the full year ending on December 31, 2015 or for any other
future period.
Business
The Company’s operations consist of one reportable segment
for financial reporting purposes: Lighting Products and Solutions
(principally LED fixtures and lamps). The two segments that were
previously reported in the periods ended September 30, 2014,
Lighting Fixtures and Lamps, and Lighting Signage and Media, have
been aggregated into this reportable segment due to changes in the
management and organizational structure and internal reporting.
Prior period financial segment information has been combined to
conform to the current period presentation.
Liquidity
In August 2014, the Company entered into a three-year loan and
security agreement with Bank of America to borrow up to $25 million
on a revolving basis based upon specified percentages of eligible
receivables and inventory (“the Revolving Credit
Facility”). In April 2015, our Chairman and Chief Executive
Officer guaranteed $5 million of borrowings under the Revolving
Credit Facility, enabling us to borrow up to $5 million in addition
to the amount that is based upon receivables and inventory. This
guarantee may be terminated under certain circumstances on
December 31, 2015. As of September 30, 2015, the balance
on the Revolving Credit Facility was $22.9 million, with additional
borrowing capacity of $2.1 million. The Loan Agreement was amended
to include the Energy Source acquisition (see Note 2) and includes
restrictive covenants related thereto. We are in compliance with
our covenants and obligations under the revolving credit facility.
In October 2015, Bank of America agreed to amend the Revolving
Credit Facility to enable the Company to borrow up to $30 million
under certain conditions.
In December 2014, we exchanged all outstanding series of
preferred stock, including accrued but unpaid dividends thereon, to
an aggregate of 36,300,171 shares of our common stock (the
“Preferred Stock Exchange”). All rights relating to the
preferred stock were extinguished as a result of the transaction.
Accordingly, we have been relieved of the ongoing obligation to pay
dividends on preferred stock.
Historically, the Company’s controlling shareholder, RVL 1
LLC (“RVL”) and its affiliates have been a significant
source of financing, and they continue to support our
operations.
The Company believes it has adequate resources to meet its cash
requirements in the foreseeable future.
Principles of consolidation
Use of estimates
Revenue recognition
The Company recognizes revenue from fixed-price and modified
fixed-price contracts for turnkey energy conservation projects
using the percentage-of-completion method of accounting. The
percentage-of-completion is computed by dividing the actual
incurred cost to date by the most recent estimated total cost to
complete the project. The computed percentage is applied to the
expected revenue for the project to calculate the contract revenue
to be recognized in the current period. This method is used because
management considers total cost to be the best available measure of
progress on these contracts. Contract costs include all direct
material and labor costs and indirect costs related to contract
performance. Provisions for estimated losses on uncompleted
contracts are made in the period in which such losses are
determined.
The Company records sales tax revenue on a gross basis (included in
revenues and costs). For the nine months ended September 30,
2015 and 2014, revenues from sales taxes were $3.0 million and $1.5
million, respectively.
Warranties and product liability
(in thousands) 2015
Warranty liability, January 1 $ 443
Provision for current period 150
Current period claims and adjustments (102 )
Warranty liability, September 30 $ 491
Fair value measurements
Level 1
Level 2 –
Level 3
Fair value estimates discussed herein are based upon certain market
assumptions and pertinent information available to management as of
the balance sheet dates. The market approach uses prices and other
relevant information generated by market transactions involving
identical or comparable assets or liabilities. The respective
carrying value of certain Level 1 balance sheet financial
instruments approximates its fair value. These financial
instruments include cash and cash equivalents, trade receivables,
related party payables, accounts payable, accrued liabilities and
short-term borrowings. Fair values were estimated to
approximate carrying values for these financial instruments since
they are short term in nature and they are receivable or payable on
demand.
Based on the borrowing rates currently available to the Company for
bank loans with similar terms and average maturities (Level 2
inputs), the fair value of borrowings under our Revolving Credit
Facility and Notes Payable are equal to the carrying value (see
Note 5).
The Company determines the fair value of purchase price obligations
on a recurring basis based on a probability-weighted discounted
cash flow analysis and Monte Carlo simulation.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as a component of selling, general and administrative
expenses in the Consolidated Statement of Operations. Changes in
the fair value of purchase price obligations during the nine months
ended September 30, 2015 were as follows:
(in thousands) 2015
Fair value, January 1 $ 12,355
Fair value of acquisition liabilities paid during the period (6,322 )
Fair value of consideration issued 2,301
Change in fair value 739
Fair value, September 30 $ 9,073
The following table presents quantitative information about Level 3
fair value measurements as of September 30, 2015:
(in thousands) Fair Value at
Valuation Technique
Unobservable Inputs
Earnout liabilities $ 7,371
Income approach
Discount rate –15.5%
Stock distribution price floor 1,352
Monte Carlo simulation
Volatility – 115%
Risk free rate – 0.98%
Dividend yield – 0%
Time based payments 350
Expected payments
None
Fair value, September 30, 2015 $ 9,073
Cash equivalents
Accounts receivable
(in thousands) 2015
Allowance for doubtful accounts, January 1 $ 516
Additions 828
Write-offs and adjustments (148 )
Allowance for doubtful accounts, September 30 $ 1,196
Unbilled contract receivables
Inventories
Property and equipment
Estimated useful lives
Machinery and equipment 3-7 years
Furniture and fixtures 5-7 years
Computers and software 3-7 years
Motor vehicles 5 years
Leasehold improvements
Lesser of lease term or estimated useful life
Intangible assets and goodwill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Long-lived assets
Deferred rent
Billings in excess of costs and estimated earnings
Shipping and handling costs
Research and development
Advertising
Income taxes
In connection with the acquisition of Value Lighting in 2014, the
Company recorded net deferred tax liabilities of approximately $5.5
million, primarily resulting from the recognition of amortizable
intangible assets at the date of acquisition. These net deferred
tax credits can be used to reduce net deferred tax assets for which
the Company had provided a valuation allowance. Accordingly, the
valuation allowance was reduced by a corresponding amount during
the nine months ended September 30, 2014.
Stock-based compensation
The Company values restricted stock awards to employees at the
quoted market price on the grant date. The Company estimates the
fair value of option awards issued under its stock option plans on
the date of grant using a Black-Scholes option-pricing model that
uses the assumptions noted below. The Company estimates the
volatility of its common stock at the date of grant based on the
historical volatility of its common stock. The Company determines
the expected life based on historical experience with similar
awards, giving consideration to the contractual terms, vesting
schedules and post-vesting forfeitures. For shares that vest
contingent upon achievement of certain performance criteria, an
estimate of the probability of achievement is applied in the
estimate of fair value. If the goals are not met, no compensation
cost is recognized and any previously recognized compensation cost
is reversed. The Company ba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from time to time enters into
arrangements with non-employee service providers pursuant to which
it issues restricted stock vesting over specified periods for
time-based services. These arrangements are accounted for under the
provisions of FASB ASC 505-50 “Equity-Based Payments to
Non-Employees”. Pursuant to this standard, the restricted
stock is valued at the quoted price at the date of vesting. Prior
to vesting, compensation is recorded on a cumulative basis based on
the quoted market price at the end of the reporting period.
Loss per share
In connection with the 2014 acquisitions (see Note 2), the Company
is unconditionally obligated to issue an additional 4,926,004
shares of its common stock during 2015, 2016 and 2017. These shares
have been included in the computation of basic and diluted earnings
per share for the three and nine months ended September 30,
2015. Also in connection with the 2014 acquisitions, the Company is
contingently obligated to pay up to $6.2 million, or at its option,
an equivalent amount of common shares based upon their then-current
market value, if certain performance criteria have been met. These
shares have been excluded from the computation of diluted earnings
per share for the three months ended September 30, 2015
because the effect would be antidilutive.
For the three and nine months ended September 30, 2014, the
Company had 27.2 million common equivalent shares which may
have been issuable, primarily pursuant to convertible securities,
which were not included in the computation of loss per share at
September 30, 2014 because the effect would have been
anti-dilutive.
Contingencies
Recent accounting pronouncements
In January 2015, the FASB issued ASU No. 2015-01,
“Income Statement – Extraordinary and Unusual
Items” (Subtopic 225-20), which eliminates the accounting
concept of extraordinary items for periods beginning after
December 15, 2015. The adoption of this ASU is not expected to
have a material effect on our consolidated financial
statements.
In February 2015, the FASB issued ASU 2015-02, “Amendments to
the Consolidation Analysis”, which modifies the criteria for
evaluating whether certain legal entities should be consolidated.
The provisions of the ASU are effective for fiscal periods
beginning after December 15, 2015, however earlier adoption is
permitted. The Company has adopted the ASU effective
January 1, 2015, without material effect on its consolidated
financial statements.
In April 2015, the FASB issued ASU 2015-03, “Simplifying the
Presentation of Debt Issuance Costs”, which requires that
debt issuance costs related to a recognized debt liability be
presented in the balance sheet as a direct deduction from the
carrying amount of that debt liability. The provisions of the ASU
are effective for periods beginning after December 15, 2015.
The adoption of this ASU is not expected to have a material effect
on our consolidated financial statements.
In July 2015, the FASB issued ASU 2015-11, “Simplifying the
Measurement of Inventory”, which requires an entity to
measure inventory at the lower of cost and net realizable value.
The provisions of the ASU are effective for periods beginning after
December 15, 2016. The adoption of this ASU is not expected to
have a material effect on our consolidated financial
statements.</t>
  </si>
  <si>
    <t>Acquisitions</t>
  </si>
  <si>
    <t>2. ACQUISITIONS:
Energy Source
The following amounts represent the determination of the fair value
of identifiable assets acquired and liabilities assumed in the
Energy Source acquisition:
(in thousands)
Tangible assets $ 5,380
Goodwill 21,987
Intangible assets 8,355
Assets acquired 35,722
Liabilities assumed 3,921
Purchase price $ 31,801
The acquired intangible assets are being amortized consistent with
the period the underlying cash flows are generated. The entire
purchase price is expected to be deductible for income tax
purposes.
Value Lighting
Value Lighting achieved its 2014 performance targets, and as a
result, during the quarter ended March 31, 2015, the Company
issued 4.9 million shares of its common stock (valued at $5.5
million) in payment of 2014 contingent purchase consideration.
The following amounts represent the determination of the fair value
of identifiable assets acquired and liabilities assumed in the
Value Lighting acquisition:
(in thousands)
Current assets $ 16,260
Goodwill 18,635
Intangible assets 19,951
Other assets 2,901
Assets acquired 57,747
Accounts payable and other liabilities 12,613
Deferred income tax liability 5,825
Liabilities assumed 18,438
Purchase price $ 39,309
Other
On December 18, 2014, the Company acquired All Around
Lighting, Inc., a supplier of lighting fixtures, for $5.0 million.
The purchase price consists of $0.9 million cash, 1,600,000 shares
of the Company’s common stock, and additional cash
consideration if certain revenue targets are achieved in 2015 and
2016 (valued at $0.3 million). The shares of common stock have been
valued at $1.8 million, and will be issued in eleven installments
beginning in June 2015. The shares are subject to a price floor of
$2.00 per share (initially valued at $1.9 million), which will
terminate when total share consideration received is equal to $3.2
million. The aggregate purchase price of $5.0 million has been
allocated to $1.7 million of tangible assets, $2.2 million of
identifiable intangible assets and $2.8 million of goodwill,
reduced by $1.7 million of liabilities assumed.
Pro forma information
(in thousands) Pro Forma Pro Forma
Revenues $ 94,176 $ 115,900
Operating loss $ 1,383 $ 3,705
Net loss $ 2,696 $ 5,387
The pro forma results for the nine months ended September 30,
2015 and the year ended December 31, 2014, exclude the
amortization of the customer backlog of $0.2 million and $2.7
million, respectively, and acquisition, severance and transition
costs of $1.5 million and $2.5 million, respectively. The pro forma
results for the year ended December 31, 2014 also exclude an
income tax benefit of $6.6 million. These non-recurring charges and
credits are directly related to the acquisitions and do not have a
continuing impact on the results of operations; accordingly, these
charges and credits have not been reflected in the pro forma
results of operations.</t>
  </si>
  <si>
    <t>Inventories</t>
  </si>
  <si>
    <t>3. Inventories:
Inventories consist of the following:
(in thousands) September 30, December 31,
Raw materials $ 4,356 $ 3,895
Finished goods 17,842 11,447
22,198 15,342
Less: reserves (1,608 ) (1,669 )
Net inventories $ 20,590 $ 13,673</t>
  </si>
  <si>
    <t>Intangible Assets</t>
  </si>
  <si>
    <t>4. Intangible Assets:
At September 30, 2015, the Company had the following
intangible assets subject to amortization:
(in thousands)
Gross Carrying Amount Accumulated Amortization Net Carrying Amount
Customer contracts and backlog $ 4,814 $ (4,296 ) $ 518
Customer relationships 28,495 (4,032 ) 24,463
Favorable lease 334 (121 ) 213
Non-compete agreement 1,113 (287 ) 826
Patents 268 (171 ) 97
Product certification 72 (60 ) 12
Technology 1,953 (235 ) 1,718
Trademarks / Trade Names 14,981 (2,428 ) 12,553
$ 52,030 $ (11,630 ) $ 40,400</t>
  </si>
  <si>
    <t>Financings</t>
  </si>
  <si>
    <t xml:space="preserve">5. Financings:
In August 2015, in connection with the acquisition of Energy Source
(see Note 2), the Company issued $10 million of promissory notes
bearing interest at 5% per annum. The promissory notes are due
on July 20, 2016 and are supported by an irrevocable letter of
credit from RVL.
In August 2014, the Company entered into the Revolving Credit
Facility, pursuant to which the Company can borrow up to specified
percentages against eligible accounts receivable and inventory as
defined (the “Borrowing Base”), up to a maximum of $25
million. In April 2015, our Chairman and Chief Executive Officer
guaranteed $5 million of borrowings under the Revolving Credit
Facility, increasing the Borrowing Base (but not the $25 million
maximum) by that amount. This guarantee may be terminated under
certain circumstances on December 31, 2015. In October 2015,
Bank of America agreed to amend the Revolving Credit Facility to
enable the Company to borrow up to $30 million under certain
conditions.
Borrowings under the arrangement bears interest at a LIBOR rate or
a defined base rate, each plus an applicable margin, depending on
the nature of the loan. The Company is also obligated to pay
various fees monthly. Outstanding loans become payable on demand to
the extent that such loans exceed the Borrowing Base, and all
outstanding amounts must be repaid on August 20, 2017. All
obligations under the Revolving Credit Facility are secured by the
assets of the Company and its subsidiaries and are guaranteed by
the Company and its subsidiaries. Borrowings outstanding as of
September 30, 2015 amount to $22.9 million and are included in
non-current liabilities in the accompanying Condensed Consolidated
Balance Sheet.
The Loan Agreement contains covenants, which limit the ability of
the Company to incur other debt, allow a lien on any property, pay
dividends, restrict any wholly owned subsidiary from paying
dividends, make investments, dispose of property, make loans or
advances or enter into transactions with affiliates, among other
things. The Loan Agreement was amended to include the Energy Source
acquisition and includes restrictive covenants related thereto. As
of September 30, 2015, we were in compliance with our
covenants.
From time to time, the Company enters into financing arrangements
with RVL and its affiliates. See Note 10.
In conjunction with the acquisition of Value Lighting (see Note 2),
the Company refinanced $3.7 million of Value Lighting’s trade
accounts payable by issuing a note payable to the creditor. The
note is payable in installments through November 2018, at which
time a balloon payment of $1.4 million is due.
Maturities of long-term borrowings for each of the next five years
are as follows:
(in thousands)
2015 $ 90
2016 10,360
2017 25,781
2018 2,066 </t>
  </si>
  <si>
    <t>Common Stock Transactions</t>
  </si>
  <si>
    <t>6. Common Stock
Transactions:
As of September 30, 2015, the Company had approximately
157.5 million shares of its common stock outstanding, of which
approximately 83 million shares, or 53%, were owned by RVL and
its affiliates.
On August 5, 2015, in connection with the Energy Source
acquisition (see Note 2), the Company issued 8.8 million of
its common shares to the sellers of Energy Source, and
8.7 million shares for $10 million to third party investors to
fund the cash portion of the purchase price.
On December 1, 2014, the Company completed an underwritten
public offering of 8 million shares of its common stock, at an
offering price of $1.25 per share. Net proceeds of the offering
approximated $8.6 million, which was used for general corporate
purposes.
Also on December 1, 2014, the Company issued 36,300,171 shares
of common stock in connection with the Preferred Stock Exchange.
All rights relating to the preferred stock were extinguished as a
result of this transaction, and at December 31, 2014, the
Company has no outstanding preferred stock. See Note 7 for
additional information.
The Company has entered into a management services agreement (the
“Management Agreement”) with Aston, an affiliate of RVL
and the Company has issued restricted shares to Aston in
consideration of services provided. See Note 10.
On May 11, 2015, the shareholders approved an amendment to the
Company’s Certificate of Incorporation to increase the
authorized shares of common stock from 150,000,000 to
200,000,000.
Also on May 11, 2015, the shareholders approved a proposal to
grant authority to the Board of Directors (the “Board”)
to potentially conduct a reverse stock split (the
“Split”), if and when the Board determines it is in the
best interests of the Company and its shareholders to do so.
Additionally, the Board was granted authority to determine the
specific ratio at which to conduct the Split, within the range of
1-for-4 to 1-for-7 based upon then-current market conditions, or to
abandon the Split if the Board determines that it is not in the
best interests of the Company and its shareholders. This action
will expedite the process and time frame for effecting the Split at
some point in the future should the Board determine, at an
appropriate time, to declare it.
Stock warrants
At September 30, 2015, the Company has reserved common stock
for issuance in relation to the following:
Employee stock options and restricted stock 2,703,353
Shares to be issued for acquisitions 4,926,004
Total reserved shares 7,629,357</t>
  </si>
  <si>
    <t>7. Preferred Stock:
The Company is authorized to issue up to 5,000,000 shares of
preferred stock.
As a result of the Preferred Stock Exchange, all rights relating to
the preferred stock were extinguished, and at September 30,
2015 and December 31, 2014, the Company had no outstanding
preferred stock.
Series C Convertible Preferred Stock
Each share of Series C Preferred Stock carried a liquidation
preference and was entitled to receive in-kind cumulative dividends
payable at a rate per annum of 10% of the Series C Stated Value on
the date of issuance (i.e. $1,000). Additionally, the Series C
Preferred Stock shared ratably on an as-converted basis with the
common stock in the payment of all other dividends and
distributions.
On December 1, 2014, all outstanding shares of Series C
Preferred were exchanged for common stock in the Preferred Stock
Exchange, and this series of preferred stock was cancelled.
Series E Redeemable Convertible Preferred Stock
Each share of Series E Preferred Stock was entitled to receive
cumulative dividends payable at a rate per annum of 5% of the
Series E Stated Value then in effect. Additionally, the Series E
Preferred Stock shared ratably on an as-converted basis with the
common stock in the payment of all other dividends and
distributions. In accordance with FASB ASC 480, the Company
classified the Series E Preferred Stock as temporary equity in the
financial statements as it was subject to mandatory redemption at
the option of the holder.
On December 1, 2014, all outstanding shares of Series E
Preferred were exchanged for common stock in the Preferred Stock
Exchange, and this series of preferred stock was cancelled.
Series F Redeemable Convertible Preferred Stock
Each share of Series F Preferred Stock was voting, carried a
liquidation preference, was entitled to receive dividends at an
annual rate of 7%, and was redeemable for cash at the option of the
Company. Additionally, it was convertible to either common stock or
cash at the option of the holder; accordingly, it was classified as
temporary equity in the financial statements.
All outstanding shares of Series F preferred stock were redeemed in
connection with the exchange of Series F preferred stock for Series
G preferred stock described below, and this series of preferred
stock was cancelled.
Series G Redeemable Convertible Preferred Stock
On June 30, 2014, the Company issued to RVL and its affiliate
an aggregate of 18,000 shares Series G Preferred Stock as follows.
The Company issued 10,956,000 shares in exchange for cancellation
of the outstanding balance on the RVL Note (see Note 10), which
aggregated $10,956,000 including accrued and unpaid interest
thereon. An additional 5,404 shares were issued in exchange for the
5,000 shares (including accrued and unpaid dividends thereon) of
the Company’s outstanding Series F Preferred Stock, and 1,640
shares were issued to Aston in exchange for $1,640,085, a portion
of the outstanding balance on the February Note (see Note 10).
The Series G Preferred Stock was voting, carried a liquidation
preference, and was entitled to receive cumulative dividends at the
annual rate of 9%. Additionally, it was convertible into shares of
the Company’s common stock at any time at the option of the
holder at a conversion price equal to $2.30. In accordance with ASC
480, the Company classified the Series G Preferred Stock as
temporary equity in the financial statements.
On December 1, 2014, all outstanding shares of Series G
Preferred were exchanged for common stock in the Preferred Stock
Exchange, and this series of preferred stock was cancelled.</t>
  </si>
  <si>
    <t>Stock-Based Compensation</t>
  </si>
  <si>
    <t>8. Stock-Based Compensation:
The Company’s Board of Directors has determined that no
further awards will be made pursuant to its 2003 stock option plan
(the “2003 Plan”). As of September 30, 2015,
options for 279,834 shares of common stock were vested and
exercisable and have been reserved for issuance under the 2003
Plan.
Under the Company’s 2013 Stock Incentive Plan, as amended
(the “2013 Plan”), an aggregate of 6,000,000 shares of
the Company’s common stock may be issued to officers,
employees, non-employee directors and consultants of the Company
and its affiliates.
Awards under the 2013 Plan may be in the form of stock options,
which may constitute incentive stock options, or non-qualified
stock options, restricted shares, restricted stock units,
performance awards, stock bonus awards, share appreciation rights
and other stock-based awards. Stock options will be issued at an
exercise price not less than 100% of the market value at the date
of grant and expire no later than ten years after the date of
grant. Stock awards typically vest over three years but vesting
periods for non-employees may be longer or based on the achievement
of performance goals.
Through September 30, 2015, 35,000 options and 2,745,331
restricted shares, net of forfeitures, and 831,150 shares for
incentive compensation have been awarded under the 2013 Plan. A
total of 2,423,519 common shares are reserved for future issuance
under the 2013 Plan.
During the three and nine months ended September 30, 2015, no
options were issued, exercised, or forfeited. Approximately 11,667
options vested and 99,546 options expired during the nine months
ended September 30, 2015. The total future compensation cost
related to non-vested stock options is estimated to be nominal as
of September 30, 2015. Options outstanding at
September 30, 2015 had no intrinsic value.
Stock-based compensation expense recognized in the accompanying
statements of operations for the three months ended
September 30, 2015 and 2014 was $0.9 million and $0.2 million,
respectively. Stock-based compensation expense recognized in the
accompanying statements of operations for the nine months ended
September 30, 2015 and 2014 was $2.1 million and $0.6 million,
respectively.</t>
  </si>
  <si>
    <t>Income Taxes</t>
  </si>
  <si>
    <t>9. Income Taxes:
The Company did not record any current or deferred U.S. federal
income tax provision or benefit for the three and nine month
periods ended September 30, 2015 because of its net operating
loss carry forwards. The Company has recognized a full valuation
allowance related to its net deferred tax assets, including
substantial net operating loss carryforwards.
In conjunction with the 2014 acquisitions, the Company recorded a
net deferred tax liability of $5.5 million in its purchase price
allocations (see Note 2). This liability was used to reduce the net
deferred tax assets of the Company and, as a result, the Company
reduced its existing valuation allowance by that amount,
recognizing a credit to earnings of $5.5 million during 2014.</t>
  </si>
  <si>
    <t>Related Party Transactions</t>
  </si>
  <si>
    <t>10. Related Party
Transactions:
Financings
In April 2015, our Chairman and Chief Executive Officer guaranteed
$5 million of borrowings under our Revolving Credit Facility,
increasing our Borrowing Base by that amount. See Note 5. In
October 2015, Bank of America agreed to amend the Revolving Credit
Facility to enable the Company to borrow up to $30 million under
certain conditions.
In February 2014, the Company entered into an arrangement with
Aston, an affiliate of our Chairman and Chief Executive Officer,
pursuant to which the Company borrowed $3.5 million for general
corporate purposes (the “February Note”). The borrowing
originally had a scheduled maturity of April 1, 2015, and the
Company had the option to prepay the note at any time without
penalty. In April 2014, the Company borrowed an additional $1
million from Aston for general corporate purposes on the same terms
and conditions as the February Note (the “April Note”).
Also in April 2014, the Company borrowed $10.8 million from RVL to
fund the acquisition of Value Lighting (the “RVL Note”)
which originally had a scheduled maturity of the earliest of
April 1, 2015 or the date on which the Company received
proceeds from a financing transaction. All of these notes bore
interest at the rate of 9% per year.
In June 2014, the Company exchanged the $10.8 million RVL Note and
$1.6 million of the February Note plus related accrued interest,
for an equivalent amount of Series G preferred stock (see Note 7).
The remaining $1.9 million of the February Note, together with
accrued interest thereon, was refinanced with a new Note Payable to
Aston dated June 30, 2014 (the “June Note”).
In addition, Aston advanced $2.7 million for general corporate
purposes in four separate transactions during May and June 2014. As
of July 31, 2014, the Audit Committee ratified these advances.
A new promissory note payable to Aston was issued for $5.7 million
(the “July Note”), in exchange for the April Note and
the June Note, and to evidence the amounts advanced by Aston during
May and June. The maturity of the July Note was extended to
April 1, 2017. It bears interest at 9%, and can be prepaid at
any time at the option of the Company.
The Company has accrued interest on the July Note of $0.3 million
at September 30, 2015 and recorded interest expense of $0.1
million and $0.2 million for the three and nine months ended
September 30, 2015, respectively.
Management Agreement
Corporate Headquarters
Other</t>
  </si>
  <si>
    <t>Summary of Significant Accounting Policies (Policies)</t>
  </si>
  <si>
    <t>Basis of presentation</t>
  </si>
  <si>
    <t>Basis of presentation
These unaudited condensed financial statements should be read in
conjunction with the Company’s audited consolidated financial
statements and footnotes and other information included in the
Company’s Annual Report on Form 10-K for the year ended
December 31, 2014 filed with the Securities and Exchange
Commission (“SEC”). The results of operations for the
three-month and nine-month periods ended September 30, 2015
are not necessarily indicative of the results that may be expected
for the full year ending on December 31, 2015 or for any other
future period.</t>
  </si>
  <si>
    <t>Liquidity</t>
  </si>
  <si>
    <t>Liquidity
In August 2014, the Company entered into a three-year loan and
security agreement with Bank of America to borrow up to $25 million
on a revolving basis based upon specified percentages of eligible
receivables and inventory (“the Revolving Credit
Facility”). In April 2015, our Chairman and Chief Executive
Officer guaranteed $5 million of borrowings under the Revolving
Credit Facility, enabling us to borrow up to $5 million in addition
to the amount that is based upon receivables and inventory. This
guarantee may be terminated under certain circumstances on
December 31, 2015. As of September 30, 2015, the balance
on the Revolving Credit Facility was $22.9 million, with additional
borrowing capacity of $2.1 million. The Loan Agreement was amended
to include the Energy Source acquisition (see Note 2) and includes
restrictive covenants related thereto. We are in compliance with
our covenants and obligations under the revolving credit facility.
In October 2015, Bank of America agreed to amend the Revolving
Credit Facility to enable the Company to borrow up to $30 million
under certain conditions.
In December 2014, we exchanged all outstanding series of
preferred stock, including accrued but unpaid dividends thereon, to
an aggregate of 36,300,171 shares of our common stock (the
“Preferred Stock Exchange”). All rights relating to the
preferred stock were extinguished as a result of the transaction.
Accordingly, we have been relieved of the ongoing obligation to pay
dividends on preferred stock.
Historically, the Company’s controlling shareholder, RVL 1
LLC (“RVL”) and its affiliates have been a significant
source of financing, and they continue to support our
operations.
The Company believes it has adequate resources to meet its cash
requirements in the foreseeable future.</t>
  </si>
  <si>
    <t>Principles of consolidation</t>
  </si>
  <si>
    <t>Use of estimates</t>
  </si>
  <si>
    <t>Revenue recognition</t>
  </si>
  <si>
    <t>Revenue recognition
The Company recognizes revenue from fixed-price and modified
fixed-price contracts for turnkey energy conservation projects
using the percentage-of-completion method of accounting. The
percentage-of-completion is computed by dividing the actual
incurred cost to date by the most recent estimated total cost to
complete the project. The computed percentage is applied to the
expected revenue for the project to calculate the contract revenue
to be recognized in the current period. This method is used because
management considers total cost to be the best available measure of
progress on these contracts. Contract costs include all direct
material and labor costs and indirect costs related to contract
performance. Provisions for estimated losses on uncompleted
contracts are made in the period in which such losses are
determined.
The Company records sales tax revenue on a gross basis (included in
revenues and costs). For the nine months ended September 30,
2015 and 2014, revenues from sales taxes were $3.0 million and $1.5
million, respectively.</t>
  </si>
  <si>
    <t>Warranties and product liability</t>
  </si>
  <si>
    <t>Warranties and product liability
(in thousands) 2015
Warranty liability, January 1 $ 443
Provision for current period 150
Current period claims and adjustments (102 )
Warranty liability, September 30 $ 491</t>
  </si>
  <si>
    <t>Fair value measurements</t>
  </si>
  <si>
    <t>Fair value measurements
Level 1
Level 2 –
Level 3
Fair value estimates discussed herein are based upon certain market
assumptions and pertinent information available to management as of
the balance sheet dates. The market approach uses prices and other
relevant information generated by market transactions involving
identical or comparable assets or liabilities. The respective
carrying value of certain Level 1 balance sheet financial
instruments approximates its fair value. These financial
instruments include cash and cash equivalents, trade receivables,
related party payables, accounts payable, accrued liabilities and
short-term borrowings. Fair values were estimated to
approximate carrying values for these financial instruments since
they are short term in nature and they are receivable or payable on
demand.
Based on the borrowing rates currently available to the Company for
bank loans with similar terms and average maturities (Level 2
inputs), the fair value of borrowings under our Revolving Credit
Facility and Notes Payable are equal to the carrying value (see
Note 5).
The Company determines the fair value of purchase price obligations
on a recurring basis based on a probability-weighted discounted
cash flow analysis and Monte Carlo simulation.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as a component of selling, general and administrative
expenses in the Consolidated Statement of Operations. Changes in
the fair value of purchase price obligations during the nine months
ended September 30, 2015 were as follows:
(in thousands) 2015
Fair value, January 1 $ 12,355
Fair value of acquisition liabilities paid during the period (6,322 )
Fair value of consideration issued 2,301
Change in fair value 739
Fair value, September 30 $ 9,073
The following table presents quantitative information about Level 3
fair value measurements as of September 30, 2015:
(in thousands) Fair Value at
Valuation Technique
Unobservable Inputs
Earnout liabilities $ 7,371
Income approach
Discount rate –15.5%
Stock distribution price floor 1,352
Monte Carlo simulation
Volatility – 115%
Risk free rate – 0.98%
Dividend yield – 0%
Time based payments 350
Expected payments
None
Fair value, September 30, 2015 $ 9,073</t>
  </si>
  <si>
    <t>Cash equivalents</t>
  </si>
  <si>
    <t>Accounts receivable</t>
  </si>
  <si>
    <t>Accounts receivable
(in thousands) 2015
Allowance for doubtful accounts, January 1 $ 516
Additions 828
Write-offs and adjustments (148 )
Allowance for doubtful accounts, September 30 $ 1,196</t>
  </si>
  <si>
    <t>Property and equipment
Estimated useful lives
Machinery and equipment 3-7 years
Furniture and fixtures 5-7 years
Computers and software 3-7 years
Motor vehicles 5 years
Leasehold improvements
Lesser of lease term or estimated useful life</t>
  </si>
  <si>
    <t>Intangible assets and goodwill</t>
  </si>
  <si>
    <t>Intangible assets and goodwill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t>
  </si>
  <si>
    <t>Long-lived Assets</t>
  </si>
  <si>
    <t>Long-lived assets</t>
  </si>
  <si>
    <t>Deferred rent</t>
  </si>
  <si>
    <t>Billings in excess of costs and estimated earnings</t>
  </si>
  <si>
    <t>Shipping and handling costs</t>
  </si>
  <si>
    <t>Advertising</t>
  </si>
  <si>
    <t>Income taxes</t>
  </si>
  <si>
    <t>Income taxes
In connection with the acquisition of Value Lighting in 2014, the
Company recorded net deferred tax liabilities of approximately $5.5
million, primarily resulting from the recognition of amortizable
intangible assets at the date of acquisition. These net deferred
tax credits can be used to reduce net deferred tax assets for which
the Company had provided a valuation allowance. Accordingly, the
valuation allowance was reduced by a corresponding amount during
the nine months ended September 30, 2014.</t>
  </si>
  <si>
    <t>Stock-based compensation
The Company values restricted stock awards to employees at the
quoted market price on the grant date. The Company estimates the
fair value of option awards issued under its stock option plans on
the date of grant using a Black-Scholes option-pricing model that
uses the assumptions noted below. The Company estimates the
volatility of its common stock at the date of grant based on the
historical volatility of its common stock. The Company determines
the expected life based on historical experience with similar
awards, giving consideration to the contractual terms, vesting
schedules and post-vesting forfeitures. For shares that vest
contingent upon achievement of certain performance criteria, an
estimate of the probability of achievement is applied in the
estimate of fair value. If the goals are not met, no compensation
cost is recognized and any previously recognized compensation cost
is reversed. The Company ba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from time to time enters into
arrangements with non-employee service providers pursuant to which
it issues restricted stock vesting over specified periods for
time-based services. These arrangements are accounted for under the
provisions of FASB ASC 505-50 “Equity-Based Payments to
Non-Employees”. Pursuant to this standard, the restricted
stock is valued at the quoted price at the date of vesting. Prior
to vesting, compensation is recorded on a cumulative basis based on
the quoted market price at the end of the reporting period.</t>
  </si>
  <si>
    <t>Loss per share</t>
  </si>
  <si>
    <t>Loss per share
In connection with the 2014 acquisitions (see Note 2), the Company
is unconditionally obligated to issue an additional 4,926,004
shares of its common stock during 2015, 2016 and 2017. These shares
have been included in the computation of basic and diluted earnings
per share for the three and nine months ended September 30,
2015. Also in connection with the 2014 acquisitions, the Company is
contingently obligated to pay up to $6.2 million, or at its option,
an equivalent amount of common shares based upon their then-current
market value, if certain performance criteria have been met. These
shares have been excluded from the computation of diluted earnings
per share for the three months ended September 30, 2015
because the effect would be antidilutive.
For the three and nine months ended September 30, 2014, the
Company had 27.2 million common equivalent shares which may
have been issuable, primarily pursuant to convertible securities,
which were not included in the computation of loss per share at
September 30, 2014 because the effect would have been
anti-dilutive.</t>
  </si>
  <si>
    <t>Contingencies</t>
  </si>
  <si>
    <t>Recent accounting pronouncements</t>
  </si>
  <si>
    <t>Recent accounting pronouncements
In January 2015, the FASB issued ASU No. 2015-01,
“Income Statement – Extraordinary and Unusual
Items” (Subtopic 225-20), which eliminates the accounting
concept of extraordinary items for periods beginning after
December 15, 2015. The adoption of this ASU is not expected to
have a material effect on our consolidated financial
statements.
In February 2015, the FASB issued ASU 2015-02, “Amendments to
the Consolidation Analysis”, which modifies the criteria for
evaluating whether certain legal entities should be consolidated.
The provisions of the ASU are effective for fiscal periods
beginning after December 15, 2015, however earlier adoption is
permitted. The Company has adopted the ASU effective
January 1, 2015, without material effect on its consolidated
financial statements.
In April 2015, the FASB issued ASU 2015-03, “Simplifying the
Presentation of Debt Issuance Costs”, which requires that
debt issuance costs related to a recognized debt liability be
presented in the balance sheet as a direct deduction from the
carrying amount of that debt liability. The provisions of the ASU
are effective for periods beginning after December 15, 2015.
The adoption of this ASU is not expected to have a material effect
on our consolidated financial statements.
In July 2015, the FASB issued ASU 2015-11, “Simplifying the
Measurement of Inventory”, which requires an entity to
measure inventory at the lower of cost and net realizable value.
The provisions of the ASU are effective for periods beginning after
December 15, 2016. The adoption of this ASU is not expected to
have a material effect on our consolidated financial
statements.</t>
  </si>
  <si>
    <t>Summary of Significant Accounting Policies (Tables)</t>
  </si>
  <si>
    <t>Changes in Warranty Liability</t>
  </si>
  <si>
    <t>Changes in the Company’s warranty liability for the nine
months ended September 30, 2015 are as follows:
(in thousands) 2015
Warranty liability, January 1 $ 443
Provision for current period 150
Current period claims and adjustments (102 )
Warranty liability, September 30 $ 491</t>
  </si>
  <si>
    <t>Fair Value Remeasurement Based on Significant Inputs Not Observable, Level 3 Measurement</t>
  </si>
  <si>
    <t>The Company determines the fair value of purchase price obligations
on a recurring basis based on a probability-weighted discounted
cash flow analysis and Monte Carlo simulation.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as a component of selling, general and administrative
expenses in the Consolidated Statement of Operations. Changes in
the fair value of purchase price obligations during the nine months
ended September 30, 2015 were as follows:
(in thousands) 2015
Fair value, January 1 $ 12,355
Fair value of acquisition liabilities paid during the period (6,322 )
Fair value of consideration issued 2,301
Change in fair value 739
Fair value, September 30 $ 9,073</t>
  </si>
  <si>
    <t>Fair Value Measurements, Recurring and Nonrecurring, Valuation Techniques</t>
  </si>
  <si>
    <t>The following table presents quantitative information about Level 3
fair value measurements as of September 30, 2015:
(in thousands) Fair Value at
Valuation Technique
Unobservable Inputs
Earnout liabilities $ 7,371
Income approach
Discount rate –15.5%
Stock distribution price floor 1,352
Monte Carlo simulation
Volatility – 115%
Risk free rate – 0.98%
Dividend yield – 0%
Time based payments 350
Expected payments
None
Fair value, September 30, 2015 $ 9,073</t>
  </si>
  <si>
    <t>Summary of Changes in Allowance for Doubtful Accounts</t>
  </si>
  <si>
    <t>The following summarizes the changes in the allowance for doubtful
accounts for the nine months ended September 30, 2015:
(in thousands) 2015
Allowance for doubtful accounts, January 1 $ 516
Additions 828
Write-offs and adjustments (148 )
Allowance for doubtful accounts, September 30 $ 1,196</t>
  </si>
  <si>
    <t>Estimated Useful Lives of Property and Equipment</t>
  </si>
  <si>
    <t>The estimated useful lives of property and equipment are as
follows:
Estimated useful lives
Machinery and equipment 3-7 years
Furniture and fixtures 5-7 years
Computers and software 3-7 years
Motor vehicles 5 years
Leasehold improvements
Lesser of lease term or estimated useful life</t>
  </si>
  <si>
    <t>Acquisitions (Tables)</t>
  </si>
  <si>
    <t>Business Acquisition Pro Forma Information</t>
  </si>
  <si>
    <t xml:space="preserve">The following unaudited supplemental pro forma information assumes
the 2014 acquisitions referred to above and the Energy Source
acquisition had been completed as of January 1, 2014 and is
not indicative of the results of operations that would have been
achieved had the transactions been consummated on such date or of
results that might be achieved in the future. The pro forma effect
of the February 2015 acquisition was not significant.
(in thousands) Pro Forma Pro Forma
Revenues $ 94,176 $ 115,900
Operating loss $ 1,383 $ 3,705
Net loss $ 2,696 $ 5,387 </t>
  </si>
  <si>
    <t>Preliminary Values Assigned to Assets Acquired and Liabilities Assumed</t>
  </si>
  <si>
    <t>The following amounts represent the determination of the fair value
of identifiable assets acquired and liabilities assumed in the
Energy Source acquisition:
(in thousands)
Tangible assets $ 5,380
Goodwill 21,987
Intangible assets 8,355
Assets acquired 35,722
Liabilities assumed 3,921
Purchase price $ 31,801</t>
  </si>
  <si>
    <t>The following amounts represent the determination of the fair value
of identifiable assets acquired and liabilities assumed in the
Value Lighting acquisition:
(in thousands)
Current assets $ 16,260
Goodwill 18,635
Intangible assets 19,951
Other assets 2,901
Assets acquired 57,747
Accounts payable and other liabilities 12,613
Deferred income tax liability 5,825
Liabilities assumed 18,438
Purchase price $ 39,309</t>
  </si>
  <si>
    <t>Inventories (Tables)</t>
  </si>
  <si>
    <t>Components of Inventories</t>
  </si>
  <si>
    <t>Inventories consist of the following:
(in thousands) September 30, December 31,
Raw materials $ 4,356 $ 3,895
Finished goods 17,842 11,447
22,198 15,342
Less: reserves (1,608 ) (1,669 )
Net inventories $ 20,590 $ 13,673</t>
  </si>
  <si>
    <t>Intangible Assets (Tables)</t>
  </si>
  <si>
    <t>Intangible Assets Subject to Amortization</t>
  </si>
  <si>
    <t>At September 30, 2015, the Company had the following
intangible assets subject to amortization:
(in thousands)
Gross Carrying Amount Accumulated Amortization Net Carrying Amount
Customer contracts and backlog $ 4,814 $ (4,296 ) $ 518
Customer relationships 28,495 (4,032 ) 24,463
Favorable lease 334 (121 ) 213
Non-compete agreement 1,113 (287 ) 826
Patents 268 (171 ) 97
Product certification 72 (60 ) 12
Technology 1,953 (235 ) 1,718
Trademarks / Trade Names 14,981 (2,428 ) 12,553
$ 52,030 $ (11,630 ) $ 40,400</t>
  </si>
  <si>
    <t>Financings (Tables)</t>
  </si>
  <si>
    <t>Maturities of Long-Term Borrowings</t>
  </si>
  <si>
    <t xml:space="preserve">Maturities of long-term borrowings for each of the next five years
are as follows:
(in thousands)
2015 $ 90
2016 10,360
2017 25,781
2018 2,066 </t>
  </si>
  <si>
    <t>Common Stock Transactions (Tables)</t>
  </si>
  <si>
    <t>Common Stock Reserved for Issuance</t>
  </si>
  <si>
    <t>At September 30, 2015, the Company has reserved common stock
for issuance in relation to the following:
Employee stock options and restricted stock 2,703,353
Shares to be issued for acquisitions 4,926,004
Total reserved shares 7,629,357</t>
  </si>
  <si>
    <t>Summary of Significant Accounting Policies - Additional Information (Detail)</t>
  </si>
  <si>
    <t>Dec. 01, 2014shares</t>
  </si>
  <si>
    <t>Apr. 17, 2014shares</t>
  </si>
  <si>
    <t>Aug. 31, 2014USD ($)</t>
  </si>
  <si>
    <t>Sep. 30, 2014USD ($)shares</t>
  </si>
  <si>
    <t>Sep. 30, 2015USD ($)Segmentshares</t>
  </si>
  <si>
    <t>Oct. 31, 2015USD ($)</t>
  </si>
  <si>
    <t>Apr. 30, 2015USD ($)</t>
  </si>
  <si>
    <t>Dec. 31, 2014USD ($)</t>
  </si>
  <si>
    <t>Dec. 31, 2013USD ($)</t>
  </si>
  <si>
    <t>Summary Of Significant Accounting Policies [Line Items]</t>
  </si>
  <si>
    <t>Number of reportable segments | Segment</t>
  </si>
  <si>
    <t>Cash flow from operations</t>
  </si>
  <si>
    <t>Working capital</t>
  </si>
  <si>
    <t>Line of credit facility, maximum borrowing amount</t>
  </si>
  <si>
    <t>Borrowing capacity</t>
  </si>
  <si>
    <t>Debt instrument agreement period</t>
  </si>
  <si>
    <t>3 years</t>
  </si>
  <si>
    <t>Guaranteed borrowing capacity</t>
  </si>
  <si>
    <t>Bank loan payable</t>
  </si>
  <si>
    <t>Convertible stock, Conversion of preferred stock | shares</t>
  </si>
  <si>
    <t>Revenue from sales taxes</t>
  </si>
  <si>
    <t>Maturity of temporary cash investments</t>
  </si>
  <si>
    <t>3 months</t>
  </si>
  <si>
    <t>Business acquisition, number of shares to be issued | shares</t>
  </si>
  <si>
    <t>Anti-dilutive shares | shares</t>
  </si>
  <si>
    <t>Scenario, Previously Reported</t>
  </si>
  <si>
    <t>Subsequent Event</t>
  </si>
  <si>
    <t>Net deferred tax liabilities</t>
  </si>
  <si>
    <t>Minimum</t>
  </si>
  <si>
    <t>Product warranty</t>
  </si>
  <si>
    <t>1 year</t>
  </si>
  <si>
    <t>Intangible assets estimate useful life</t>
  </si>
  <si>
    <t>Maximum</t>
  </si>
  <si>
    <t>10 years</t>
  </si>
  <si>
    <t>17 years 6 months</t>
  </si>
  <si>
    <t>Contingent payment of stock issued for acquisitions of businesses</t>
  </si>
  <si>
    <t>Changes in Warranty Liability (Detail) $ in Thousands</t>
  </si>
  <si>
    <t>Product Warranty Liability [Line Items]</t>
  </si>
  <si>
    <t>Warranty liability</t>
  </si>
  <si>
    <t>Provision for current period</t>
  </si>
  <si>
    <t>Current period claims and adjustments</t>
  </si>
  <si>
    <t>Fair Value Remeasurement Based on Significant Inputs Not Observable, Level 3 Measurement (Detail) $ in Thousands</t>
  </si>
  <si>
    <t>Fair Value, Liabilities Measured on Recurring Basis, Unobservable Input Reconciliation [Line Items]</t>
  </si>
  <si>
    <t>Fair value, beginning balance</t>
  </si>
  <si>
    <t>Fair value of acquisition liabilities paid during the period</t>
  </si>
  <si>
    <t>Fair value of consideration issued</t>
  </si>
  <si>
    <t>Change in fair value</t>
  </si>
  <si>
    <t>Fair value, ending balance</t>
  </si>
  <si>
    <t>Fair Value Measurements, Recurring and Nonrecurring, Valuation Techniques (Detail) - USD ($) $ in Thousands</t>
  </si>
  <si>
    <t>Fair Value Measurements, Recurring and Nonrecurring, Valuation Techniques [Line Items]</t>
  </si>
  <si>
    <t>Fair value</t>
  </si>
  <si>
    <t>Discount rate</t>
  </si>
  <si>
    <t>15.50%</t>
  </si>
  <si>
    <t>Volatility</t>
  </si>
  <si>
    <t>115.00%</t>
  </si>
  <si>
    <t>Risk-free interest rate</t>
  </si>
  <si>
    <t>0.98%</t>
  </si>
  <si>
    <t>Dividend yield</t>
  </si>
  <si>
    <t>0.00%</t>
  </si>
  <si>
    <t>Expected payments terms</t>
  </si>
  <si>
    <t>0 years</t>
  </si>
  <si>
    <t>Income Approach Valuation Technique</t>
  </si>
  <si>
    <t>Valuation Technique</t>
  </si>
  <si>
    <t>Income approach</t>
  </si>
  <si>
    <t>Monte Carlo Simulation Valuation Model</t>
  </si>
  <si>
    <t>Monte Carlo simulation</t>
  </si>
  <si>
    <t>Expected Payments</t>
  </si>
  <si>
    <t>Expected payments</t>
  </si>
  <si>
    <t>Fair Value, Inputs, Level 3</t>
  </si>
  <si>
    <t>Fair Value, Inputs, Level 3 | Earn Out Liability</t>
  </si>
  <si>
    <t>Fair Value, Inputs, Level 3 | Stock Distribution</t>
  </si>
  <si>
    <t>Fair Value, Inputs, Level 3 | Time Based</t>
  </si>
  <si>
    <t>Allowance for Bad Debts (Detail) $ in Thousands</t>
  </si>
  <si>
    <t>Accounts, Notes, Loans and Financing Receivable [Line Items]</t>
  </si>
  <si>
    <t>Allowance for doubtful accounts</t>
  </si>
  <si>
    <t>Additions</t>
  </si>
  <si>
    <t>Write-offs and adjustments</t>
  </si>
  <si>
    <t>Estimated Useful Lives of Property and Equipment (Detail)</t>
  </si>
  <si>
    <t>Motor Vehicles</t>
  </si>
  <si>
    <t>Property, Plant and Equipment [Line Items]</t>
  </si>
  <si>
    <t>Property, plant and equipment, Useful Life</t>
  </si>
  <si>
    <t>5 years</t>
  </si>
  <si>
    <t>Leasehold Improvements</t>
  </si>
  <si>
    <t>Leasehold improvements</t>
  </si>
  <si>
    <t>Lesser of lease term or estimated useful life</t>
  </si>
  <si>
    <t>Minimum | Machinery and Equipment</t>
  </si>
  <si>
    <t>Minimum | Furniture and Fixtures</t>
  </si>
  <si>
    <t>Minimum | Computers And Software</t>
  </si>
  <si>
    <t>Maximum | Machinery and Equipment</t>
  </si>
  <si>
    <t>7 years</t>
  </si>
  <si>
    <t>Maximum | Furniture and Fixtures</t>
  </si>
  <si>
    <t>Maximum | Computers And Software</t>
  </si>
  <si>
    <t>Acquisitions - Additional Information (Detail) $ / shares in Units, $ in Thousands</t>
  </si>
  <si>
    <t>Aug. 05, 2015USD ($)shares</t>
  </si>
  <si>
    <t>Feb. 05, 2015USD ($)</t>
  </si>
  <si>
    <t>Dec. 18, 2014USD ($)Installment$ / sharesshares</t>
  </si>
  <si>
    <t>Apr. 17, 2014USD ($)Installmentshares</t>
  </si>
  <si>
    <t>Sep. 30, 2015USD ($)shares</t>
  </si>
  <si>
    <t>Dec. 31, 2014USD ($)shares</t>
  </si>
  <si>
    <t>Mar. 31, 2015USD ($)shares</t>
  </si>
  <si>
    <t>Business Acquisition [Line Items]</t>
  </si>
  <si>
    <t>Business acquisition consideration payable</t>
  </si>
  <si>
    <t>Business acquisition, number of shares issued | shares</t>
  </si>
  <si>
    <t>Common stock, issued | shares</t>
  </si>
  <si>
    <t>Common Stock, Value</t>
  </si>
  <si>
    <t>Amortization of customer backlog excluded from proforma results</t>
  </si>
  <si>
    <t>Acquisition, severance, and transitions costs excluded from proforma results</t>
  </si>
  <si>
    <t>Income tax benefit excluded from proforma results</t>
  </si>
  <si>
    <t>Business acquisition aggregate purchase consideration</t>
  </si>
  <si>
    <t>Business acquisition cash consideration</t>
  </si>
  <si>
    <t>Business acquisition, promissory notes issued</t>
  </si>
  <si>
    <t>Business acquisition, number of shares issued value</t>
  </si>
  <si>
    <t>Identifiable intangible assets</t>
  </si>
  <si>
    <t>Liabilities assumed</t>
  </si>
  <si>
    <t>Purchase price</t>
  </si>
  <si>
    <t>Business acquisition, number of Installments | Installment</t>
  </si>
  <si>
    <t>Business acquisition, value of equity issued</t>
  </si>
  <si>
    <t>Business acquisition, contingent consideration payable in cash or common stock, maximum</t>
  </si>
  <si>
    <t>DPI Management</t>
  </si>
  <si>
    <t>Business acquisition cash consideration payment</t>
  </si>
  <si>
    <t>Inventory</t>
  </si>
  <si>
    <t>Business acquisition consideration paid</t>
  </si>
  <si>
    <t>DPI Management | Cash payable on March 1, 2016</t>
  </si>
  <si>
    <t>DPI Management | Payable on September 1, 2016 in cash or common stock</t>
  </si>
  <si>
    <t>All Around | Unregistered Restricted Common Stock</t>
  </si>
  <si>
    <t>Restricted common stock, issuance commencement date</t>
  </si>
  <si>
    <t>2015-06</t>
  </si>
  <si>
    <t>Acquisition floor price per share | $ / shares</t>
  </si>
  <si>
    <t>Issuance of unregistered restricted stock, expected consideration</t>
  </si>
  <si>
    <t>Tangible assets</t>
  </si>
  <si>
    <t>All Around | Unregistered Restricted Common Stock | Preliminary Value</t>
  </si>
  <si>
    <t>Business acquisition floor value of equity issued</t>
  </si>
  <si>
    <t>Preliminary Values Assigned to Assets Acquired and Liabilities Assumed (Detail) - USD ($) $ in Thousands</t>
  </si>
  <si>
    <t>Aug. 05, 2015</t>
  </si>
  <si>
    <t>Apr. 17, 2014</t>
  </si>
  <si>
    <t>Current assets</t>
  </si>
  <si>
    <t>Intangible assets</t>
  </si>
  <si>
    <t>Other assets</t>
  </si>
  <si>
    <t>Assets acquired</t>
  </si>
  <si>
    <t>Accounts payable and other liabilities</t>
  </si>
  <si>
    <t>Deferred income tax liability</t>
  </si>
  <si>
    <t>Business Acquisition Pro Forma Information (Detail) - USD ($) $ in Thousands</t>
  </si>
  <si>
    <t>12 Months Ended</t>
  </si>
  <si>
    <t>Business Acquisition, Pro Forma Information [Line Items]</t>
  </si>
  <si>
    <t>Revenues</t>
  </si>
  <si>
    <t>Operating loss</t>
  </si>
  <si>
    <t>Components of Inventories (Detail) - USD ($) $ in Thousands</t>
  </si>
  <si>
    <t>Inventory [Line Items]</t>
  </si>
  <si>
    <t>Raw materials</t>
  </si>
  <si>
    <t>Finished goods</t>
  </si>
  <si>
    <t>Inventory, Gross, Total</t>
  </si>
  <si>
    <t>Less: reserves</t>
  </si>
  <si>
    <t>Net inventories</t>
  </si>
  <si>
    <t>Intangible Assets Subject to Amortization (Detail) - USD ($) $ in Thousands</t>
  </si>
  <si>
    <t>Finite-Lived Intangible Assets [Line Items]</t>
  </si>
  <si>
    <t>Gross Carrying Amount</t>
  </si>
  <si>
    <t>Accumulated Amortization</t>
  </si>
  <si>
    <t>Net Carrying Amount</t>
  </si>
  <si>
    <t>Customer Contracts and back log</t>
  </si>
  <si>
    <t>Customer Relationships</t>
  </si>
  <si>
    <t>Favorable lease</t>
  </si>
  <si>
    <t>Non- compete agreement</t>
  </si>
  <si>
    <t>Patents</t>
  </si>
  <si>
    <t>Product certification</t>
  </si>
  <si>
    <t>Technology</t>
  </si>
  <si>
    <t>Trademarks / Trade Names</t>
  </si>
  <si>
    <t>Financings - Additional Information (Detail) - USD ($)</t>
  </si>
  <si>
    <t>1 Months Ended</t>
  </si>
  <si>
    <t>Aug. 31, 2015</t>
  </si>
  <si>
    <t>Aug. 31, 2014</t>
  </si>
  <si>
    <t>Oct. 31, 2015</t>
  </si>
  <si>
    <t>Apr. 30, 2015</t>
  </si>
  <si>
    <t>Financing Activities and Borrowing Arrangements [Line Items]</t>
  </si>
  <si>
    <t>Notes payable, current</t>
  </si>
  <si>
    <t>Debt instrument maturity date</t>
  </si>
  <si>
    <t>Aug. 20,
		2017</t>
  </si>
  <si>
    <t>Energy Source | Promissory Notes</t>
  </si>
  <si>
    <t>Debt instrument, interest rate</t>
  </si>
  <si>
    <t>5.00%</t>
  </si>
  <si>
    <t>Jul. 20,
		2016</t>
  </si>
  <si>
    <t>Debt refinance amount</t>
  </si>
  <si>
    <t>Notes payable, maturity</t>
  </si>
  <si>
    <t>2018-11</t>
  </si>
  <si>
    <t>Balloon payment</t>
  </si>
  <si>
    <t>Maturities of Long-Term Borrowings (Detail) $ in Thousands</t>
  </si>
  <si>
    <t>Long Term Debt Maturities Repayments Of Principal [Line Items]</t>
  </si>
  <si>
    <t>Common Stock Transactions - Additional Information (Detail) $ / shares in Units, $ in Millions</t>
  </si>
  <si>
    <t>May. 11, 2015shares</t>
  </si>
  <si>
    <t>Dec. 01, 2014USD ($)$ / sharesshares</t>
  </si>
  <si>
    <t>Sep. 09, 2005$ / sharesshares</t>
  </si>
  <si>
    <t>Sep. 30, 2015shares</t>
  </si>
  <si>
    <t>Dec. 31, 2014shares</t>
  </si>
  <si>
    <t>Schedule of Capitalization, Equity [Line Items]</t>
  </si>
  <si>
    <t>Business acquisition, number of shares issued</t>
  </si>
  <si>
    <t>Common stock, shares issued</t>
  </si>
  <si>
    <t>Offering price of common stock | $ / shares</t>
  </si>
  <si>
    <t>Issuance of common stock, net of issuance fees | $</t>
  </si>
  <si>
    <t>Convertible stock, Conversion of preferred stock</t>
  </si>
  <si>
    <t>Preferred stock, shares outstanding</t>
  </si>
  <si>
    <t>Business acquisition, number of shares issued value | $</t>
  </si>
  <si>
    <t>Energy Source | Common Stock</t>
  </si>
  <si>
    <t>Issuance of common stock for acquisition (in shares)</t>
  </si>
  <si>
    <t>RVL One Limited Liability Company</t>
  </si>
  <si>
    <t>Common stock share outstanding owned</t>
  </si>
  <si>
    <t>53.00%</t>
  </si>
  <si>
    <t>Reverse stock split</t>
  </si>
  <si>
    <t>Kingstone Warrants</t>
  </si>
  <si>
    <t>Warrants expiration period</t>
  </si>
  <si>
    <t>Warrants issued</t>
  </si>
  <si>
    <t>Warrants exercise price | $ / shares</t>
  </si>
  <si>
    <t>Common Stock for Issuance Reserve (Detail)</t>
  </si>
  <si>
    <t>Total reserved shares</t>
  </si>
  <si>
    <t>Shares to be Issued for Acquisitions</t>
  </si>
  <si>
    <t>Employee Stock Options and Restricted Stock</t>
  </si>
  <si>
    <t>Preferred Stock - Additional Information (Detail) - USD ($)</t>
  </si>
  <si>
    <t>Dec. 01, 2014</t>
  </si>
  <si>
    <t>Jun. 30, 2014</t>
  </si>
  <si>
    <t>Preferred Stock [Line Items]</t>
  </si>
  <si>
    <t>Preferred stock authorized to issue</t>
  </si>
  <si>
    <t>Series C Convertible Preferred Stock</t>
  </si>
  <si>
    <t>Preferred stock , Par value</t>
  </si>
  <si>
    <t>Preferred stock, cumulative dividends rate</t>
  </si>
  <si>
    <t>10.00%</t>
  </si>
  <si>
    <t>Preferred stock, stated value for cumulative dividends</t>
  </si>
  <si>
    <t>Series E Redeemable Convertible Preferred Stock</t>
  </si>
  <si>
    <t>Convertible redeemable preferred stock, shares authorized</t>
  </si>
  <si>
    <t>Convertible redeemable preferred stock, par value</t>
  </si>
  <si>
    <t>Series F Redeemable Convertible Preferred Stock</t>
  </si>
  <si>
    <t>Series G Redeemable Convertible Preferred Stock</t>
  </si>
  <si>
    <t>Preferred stock, issued</t>
  </si>
  <si>
    <t>Conversion price</t>
  </si>
  <si>
    <t>Series G Redeemable Convertible Preferred Stock | Dated April 17, 2014</t>
  </si>
  <si>
    <t>Debt exchanged with stock, shares</t>
  </si>
  <si>
    <t>Debt exchanged with stock, amount</t>
  </si>
  <si>
    <t>Series G Redeemable Convertible Preferred Stock | Dated February 25, 2014</t>
  </si>
  <si>
    <t>Series F Convertible Preferred Stock</t>
  </si>
  <si>
    <t>7.00%</t>
  </si>
  <si>
    <t>Exchange agreement, shares received</t>
  </si>
  <si>
    <t>Series G Convertible Preferred Stock</t>
  </si>
  <si>
    <t>9.00%</t>
  </si>
  <si>
    <t>Stock-Based Compensation - Additional Information (Detail) - USD ($)</t>
  </si>
  <si>
    <t>May. 11, 2015</t>
  </si>
  <si>
    <t>Share-based Compensation Arrangement by Share-based Payment Award [Line Items]</t>
  </si>
  <si>
    <t>Common stock reserved for future issuance</t>
  </si>
  <si>
    <t>Intrinsic value of outstanding exercisable options</t>
  </si>
  <si>
    <t>Options issued</t>
  </si>
  <si>
    <t>Options exercised</t>
  </si>
  <si>
    <t>Options forfeited</t>
  </si>
  <si>
    <t>Options vested</t>
  </si>
  <si>
    <t>Options Expired</t>
  </si>
  <si>
    <t>Stock-based compensation expenses</t>
  </si>
  <si>
    <t>2013 Plan</t>
  </si>
  <si>
    <t>Shares awarded for incentive compensation</t>
  </si>
  <si>
    <t>2013 Plan | Stock Option</t>
  </si>
  <si>
    <t>Options awarded, cumulative grants under the Plan</t>
  </si>
  <si>
    <t>2013 Plan | Restricted Stock</t>
  </si>
  <si>
    <t>Restricted shares, cumulative awards under the Plan</t>
  </si>
  <si>
    <t>2013 Plan | After giving effect to the May 2015 amendment</t>
  </si>
  <si>
    <t>2013 Plan | Before Amendment</t>
  </si>
  <si>
    <t>Common shares authorized to be issued</t>
  </si>
  <si>
    <t>2013 Plan | Equity Option</t>
  </si>
  <si>
    <t>Stock awards vesting periods</t>
  </si>
  <si>
    <t>2013 Plan | Equity Option | Minimum</t>
  </si>
  <si>
    <t>Stock options exercise price, percentage</t>
  </si>
  <si>
    <t>100.00%</t>
  </si>
  <si>
    <t>2013 Plan | Equity Option | Maximum</t>
  </si>
  <si>
    <t>Grant expiration period</t>
  </si>
  <si>
    <t>2003 Plan</t>
  </si>
  <si>
    <t>Shares of common stock vested and exercisable</t>
  </si>
  <si>
    <t>Income Taxes - Additional Information (Detail) $ in Millions</t>
  </si>
  <si>
    <t>Income Taxes [Line Items]</t>
  </si>
  <si>
    <t>Related Party Transactions - Additional Information (Detail) - USD ($)</t>
  </si>
  <si>
    <t>Apr. 21, 2014</t>
  </si>
  <si>
    <t>Apr. 09, 2013</t>
  </si>
  <si>
    <t>Apr. 30, 2014</t>
  </si>
  <si>
    <t>Feb. 28, 2014</t>
  </si>
  <si>
    <t>Related Party Transaction [Line Items]</t>
  </si>
  <si>
    <t>Accrued interest</t>
  </si>
  <si>
    <t>Interest Expenses</t>
  </si>
  <si>
    <t>Sales to distributor</t>
  </si>
  <si>
    <t>Promissory Notes | Energy Source</t>
  </si>
  <si>
    <t>Aston Capital Limited Liability Company</t>
  </si>
  <si>
    <t>Debt instrument amount</t>
  </si>
  <si>
    <t>Apr. 1,
		2017</t>
  </si>
  <si>
    <t>Debt instrument principal amount</t>
  </si>
  <si>
    <t>Monthly payment for underlying lease</t>
  </si>
  <si>
    <t>Aston Capital Limited Liability Company | February Note</t>
  </si>
  <si>
    <t>Apr. 1,
		2015</t>
  </si>
  <si>
    <t>Interest rate of debt</t>
  </si>
  <si>
    <t>Debt instrument converted in to equity</t>
  </si>
  <si>
    <t>Aston Capital Limited Liability Company | Restricted Stock</t>
  </si>
  <si>
    <t>Restricted common stock agreed to be issued for services</t>
  </si>
  <si>
    <t>Restricted common stock agreed to be issued for services, vesting period</t>
  </si>
  <si>
    <t>Restricted common stock agreed to be issued for services, vesting date</t>
  </si>
  <si>
    <t>Sep. 25,
		2013</t>
  </si>
  <si>
    <t>Number of shares authorized for grant</t>
  </si>
  <si>
    <t>RVL One Limited Liability Company | RVL Note</t>
  </si>
  <si>
    <t>Chief Financial Offic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9"/>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s" s="4" r="B10">
        <v>17</v>
      </c>
    </row>
    <row r="11" spans="1:3">
      <c t="s" s="4" r="A11">
        <v>18</v>
      </c>
      <c t="n" s="5" r="B11">
        <v>917523</v>
      </c>
    </row>
    <row r="12" spans="1:3">
      <c t="s" s="4" r="A12">
        <v>19</v>
      </c>
      <c t="s" s="4" r="B12">
        <v>20</v>
      </c>
    </row>
    <row r="13" spans="1:3">
      <c t="s" s="4" r="A13">
        <v>21</v>
      </c>
      <c t="s" s="4" r="B13">
        <v>22</v>
      </c>
    </row>
    <row r="14" spans="1:3">
      <c t="s" s="4" r="A14">
        <v>23</v>
      </c>
      <c t="n" s="5" r="C14">
        <v>1575308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s="1" r="A1">
        <v>210</v>
      </c>
      <c t="s" s="2" r="B1">
        <v>1</v>
      </c>
    </row>
    <row r="2" spans="1:2">
      <c t="s" s="2" r="B2">
        <v>2</v>
      </c>
    </row>
    <row r="3" spans="1:2">
      <c t="s" s="4" r="A3">
        <v>210</v>
      </c>
      <c t="s" s="4" r="B3">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t="s" s="1" r="A1">
        <v>212</v>
      </c>
      <c t="s" s="2" r="B1">
        <v>1</v>
      </c>
    </row>
    <row r="2" spans="1:2">
      <c t="s" s="2" r="B2">
        <v>2</v>
      </c>
    </row>
    <row r="3" spans="1:2">
      <c t="s" s="4" r="A3">
        <v>212</v>
      </c>
      <c t="s" s="4" r="B3">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s="1" r="A1">
        <v>214</v>
      </c>
      <c t="s" s="2" r="B1">
        <v>1</v>
      </c>
    </row>
    <row r="2" spans="1:2">
      <c t="s" s="2" r="B2">
        <v>2</v>
      </c>
    </row>
    <row r="3" spans="1:2">
      <c t="s" s="4" r="A3">
        <v>214</v>
      </c>
      <c t="s" s="4" r="B3">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t="s" s="1" r="A1">
        <v>105</v>
      </c>
      <c t="s" s="2" r="B1">
        <v>1</v>
      </c>
    </row>
    <row r="2" spans="1:2">
      <c t="s" s="2" r="B2">
        <v>2</v>
      </c>
    </row>
    <row r="3" spans="1:2">
      <c t="s" s="4" r="A3">
        <v>105</v>
      </c>
      <c t="s" s="4" r="B3">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s="1" r="A1">
        <v>217</v>
      </c>
      <c t="s" s="2" r="B1">
        <v>1</v>
      </c>
    </row>
    <row r="2" spans="1:2">
      <c t="s" s="2" r="B2">
        <v>2</v>
      </c>
    </row>
    <row r="3" spans="1:2">
      <c t="s" s="4" r="A3">
        <v>217</v>
      </c>
      <c t="s" s="4" r="B3">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s="1" r="A1">
        <v>219</v>
      </c>
      <c t="s" s="2" r="B1">
        <v>1</v>
      </c>
    </row>
    <row r="2" spans="1:2">
      <c t="s" s="2" r="B2">
        <v>2</v>
      </c>
    </row>
    <row r="3" spans="1:2">
      <c t="s" s="4" r="A3">
        <v>219</v>
      </c>
      <c t="s" s="4" r="B3">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s="1" r="A1">
        <v>221</v>
      </c>
      <c t="s" s="2" r="B1">
        <v>1</v>
      </c>
    </row>
    <row r="2" spans="1:2">
      <c t="s" s="2" r="B2">
        <v>2</v>
      </c>
    </row>
    <row r="3" spans="1:2">
      <c t="s" s="4" r="A3">
        <v>221</v>
      </c>
      <c t="s" s="4" r="B3">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r="1" spans="1:2">
      <c t="s" s="1" r="A1">
        <v>223</v>
      </c>
      <c t="s" s="2" r="B1">
        <v>1</v>
      </c>
    </row>
    <row r="2" spans="1:2">
      <c t="s" s="2" r="B2">
        <v>2</v>
      </c>
    </row>
    <row r="3" spans="1:2">
      <c t="s" s="4" r="A3">
        <v>224</v>
      </c>
      <c t="s" s="4" r="B3">
        <v>225</v>
      </c>
    </row>
    <row r="4" spans="1:2">
      <c t="s" s="4" r="A4">
        <v>226</v>
      </c>
      <c t="s" s="4" r="B4">
        <v>227</v>
      </c>
    </row>
    <row r="5" spans="1:2">
      <c t="s" s="4" r="A5">
        <v>228</v>
      </c>
      <c t="s" s="4" r="B5">
        <v>228</v>
      </c>
    </row>
    <row r="6" spans="1:2">
      <c t="s" s="4" r="A6">
        <v>229</v>
      </c>
      <c t="s" s="4" r="B6">
        <v>229</v>
      </c>
    </row>
    <row r="7" spans="1:2">
      <c t="s" s="4" r="A7">
        <v>230</v>
      </c>
      <c t="s" s="4" r="B7">
        <v>231</v>
      </c>
    </row>
    <row r="8" spans="1:2">
      <c t="s" s="4" r="A8">
        <v>232</v>
      </c>
      <c t="s" s="4" r="B8">
        <v>233</v>
      </c>
    </row>
    <row r="9" spans="1:2">
      <c t="s" s="4" r="A9">
        <v>234</v>
      </c>
      <c t="s" s="4" r="B9">
        <v>235</v>
      </c>
    </row>
    <row r="10" spans="1:2">
      <c t="s" s="4" r="A10">
        <v>236</v>
      </c>
      <c t="s" s="4" r="B10">
        <v>236</v>
      </c>
    </row>
    <row r="11" spans="1:2">
      <c t="s" s="4" r="A11">
        <v>237</v>
      </c>
      <c t="s" s="4" r="B11">
        <v>238</v>
      </c>
    </row>
    <row r="12" spans="1:2">
      <c t="s" s="4" r="A12">
        <v>29</v>
      </c>
      <c t="s" s="4" r="B12">
        <v>29</v>
      </c>
    </row>
    <row r="13" spans="1:2">
      <c t="s" s="4" r="A13">
        <v>208</v>
      </c>
      <c t="s" s="4" r="B13">
        <v>208</v>
      </c>
    </row>
    <row r="14" spans="1:2">
      <c t="s" s="4" r="A14">
        <v>33</v>
      </c>
      <c t="s" s="4" r="B14">
        <v>239</v>
      </c>
    </row>
    <row r="15" spans="1:2">
      <c t="s" s="4" r="A15">
        <v>240</v>
      </c>
      <c t="s" s="4" r="B15">
        <v>241</v>
      </c>
    </row>
    <row r="16" spans="1:2">
      <c t="s" s="4" r="A16">
        <v>242</v>
      </c>
      <c t="s" s="4" r="B16">
        <v>243</v>
      </c>
    </row>
    <row r="17" spans="1:2">
      <c t="s" s="4" r="A17">
        <v>244</v>
      </c>
      <c t="s" s="4" r="B17">
        <v>244</v>
      </c>
    </row>
    <row r="18" spans="1:2">
      <c t="s" s="4" r="A18">
        <v>245</v>
      </c>
      <c t="s" s="4" r="B18">
        <v>245</v>
      </c>
    </row>
    <row r="19" spans="1:2">
      <c t="s" s="4" r="A19">
        <v>246</v>
      </c>
      <c t="s" s="4" r="B19">
        <v>246</v>
      </c>
    </row>
    <row r="20" spans="1:2">
      <c t="s" s="4" r="A20">
        <v>78</v>
      </c>
      <c t="s" s="4" r="B20">
        <v>78</v>
      </c>
    </row>
    <row r="21" spans="1:2">
      <c t="s" s="4" r="A21">
        <v>247</v>
      </c>
      <c t="s" s="4" r="B21">
        <v>247</v>
      </c>
    </row>
    <row r="22" spans="1:2">
      <c t="s" s="4" r="A22">
        <v>248</v>
      </c>
      <c t="s" s="4" r="B22">
        <v>249</v>
      </c>
    </row>
    <row r="23" spans="1:2">
      <c t="s" s="4" r="A23">
        <v>76</v>
      </c>
      <c t="s" s="4" r="B23">
        <v>250</v>
      </c>
    </row>
    <row r="24" spans="1:2">
      <c t="s" s="4" r="A24">
        <v>251</v>
      </c>
      <c t="s" s="4" r="B24">
        <v>252</v>
      </c>
    </row>
    <row r="25" spans="1:2">
      <c t="s" s="4" r="A25">
        <v>253</v>
      </c>
      <c t="s" s="4" r="B25">
        <v>253</v>
      </c>
    </row>
    <row r="26" spans="1:2">
      <c t="s" s="4" r="A26">
        <v>254</v>
      </c>
      <c t="s" s="4" r="B26">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256</v>
      </c>
      <c t="s" s="2" r="B1">
        <v>1</v>
      </c>
    </row>
    <row r="2" spans="1:2">
      <c t="s" s="2" r="B2">
        <v>2</v>
      </c>
    </row>
    <row r="3" spans="1:2">
      <c t="s" s="4" r="A3">
        <v>257</v>
      </c>
      <c t="s" s="4" r="B3">
        <v>258</v>
      </c>
    </row>
    <row r="4" spans="1:2">
      <c t="s" s="4" r="A4">
        <v>259</v>
      </c>
      <c t="s" s="4" r="B4">
        <v>260</v>
      </c>
    </row>
    <row r="5" spans="1:2">
      <c t="s" s="4" r="A5">
        <v>261</v>
      </c>
      <c t="s" s="4" r="B5">
        <v>262</v>
      </c>
    </row>
    <row r="6" spans="1:2">
      <c t="s" s="4" r="A6">
        <v>263</v>
      </c>
      <c t="s" s="4" r="B6">
        <v>264</v>
      </c>
    </row>
    <row r="7" spans="1:2">
      <c t="s" s="4" r="A7">
        <v>265</v>
      </c>
      <c t="s" s="4" r="B7">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t="s" s="1" r="A1">
        <v>267</v>
      </c>
      <c t="s" s="2" r="B1">
        <v>1</v>
      </c>
    </row>
    <row r="2" spans="1:2">
      <c t="s" s="2" r="B2">
        <v>2</v>
      </c>
    </row>
    <row r="3" spans="1:2">
      <c t="s" s="4" r="A3">
        <v>268</v>
      </c>
      <c t="s" s="4" r="B3">
        <v>269</v>
      </c>
    </row>
    <row r="4" spans="1:2">
      <c t="s" s="4" r="A4">
        <v>101</v>
      </c>
    </row>
    <row r="5" spans="1:2">
      <c t="s" s="4" r="A5">
        <v>270</v>
      </c>
      <c t="s" s="4" r="B5">
        <v>271</v>
      </c>
    </row>
    <row r="6" spans="1:2">
      <c t="s" s="4" r="A6">
        <v>98</v>
      </c>
    </row>
    <row r="7" spans="1:2">
      <c t="s" s="4" r="A7">
        <v>270</v>
      </c>
      <c t="s" s="4" r="B7">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882</v>
      </c>
      <c t="n" s="7" r="C3">
        <v>6033</v>
      </c>
    </row>
    <row r="4" spans="1:3">
      <c t="s" s="4" r="A4">
        <v>28</v>
      </c>
      <c t="n" s="5" r="B4">
        <v>34310</v>
      </c>
      <c t="n" s="5" r="C4">
        <v>23779</v>
      </c>
    </row>
    <row r="5" spans="1:3">
      <c t="s" s="4" r="A5">
        <v>29</v>
      </c>
      <c t="n" s="5" r="B5">
        <v>5268</v>
      </c>
    </row>
    <row r="6" spans="1:3">
      <c t="s" s="4" r="A6">
        <v>30</v>
      </c>
      <c t="n" s="5" r="B6">
        <v>20590</v>
      </c>
      <c t="n" s="5" r="C6">
        <v>13673</v>
      </c>
    </row>
    <row r="7" spans="1:3">
      <c t="s" s="4" r="A7">
        <v>31</v>
      </c>
      <c t="n" s="5" r="B7">
        <v>3313</v>
      </c>
      <c t="n" s="5" r="C7">
        <v>3157</v>
      </c>
    </row>
    <row r="8" spans="1:3">
      <c t="s" s="4" r="A8">
        <v>32</v>
      </c>
      <c t="n" s="5" r="B8">
        <v>64363</v>
      </c>
      <c t="n" s="5" r="C8">
        <v>46642</v>
      </c>
    </row>
    <row r="9" spans="1:3">
      <c t="s" s="4" r="A9">
        <v>33</v>
      </c>
      <c t="n" s="5" r="B9">
        <v>2780</v>
      </c>
      <c t="n" s="5" r="C9">
        <v>2242</v>
      </c>
    </row>
    <row r="10" spans="1:3">
      <c t="s" s="4" r="A10">
        <v>34</v>
      </c>
      <c t="n" s="5" r="B10">
        <v>-1441</v>
      </c>
      <c t="n" s="5" r="C10">
        <v>-1031</v>
      </c>
    </row>
    <row r="11" spans="1:3">
      <c t="s" s="4" r="A11">
        <v>35</v>
      </c>
      <c t="n" s="5" r="B11">
        <v>1339</v>
      </c>
      <c t="n" s="5" r="C11">
        <v>1211</v>
      </c>
    </row>
    <row r="12" spans="1:3">
      <c t="s" s="4" r="A12">
        <v>36</v>
      </c>
      <c t="n" s="5" r="B12">
        <v>64978</v>
      </c>
      <c t="n" s="5" r="C12">
        <v>42991</v>
      </c>
    </row>
    <row r="13" spans="1:3">
      <c t="s" s="4" r="A13">
        <v>37</v>
      </c>
      <c t="n" s="5" r="B13">
        <v>40400</v>
      </c>
      <c t="n" s="5" r="C13">
        <v>34784</v>
      </c>
    </row>
    <row r="14" spans="1:3">
      <c t="s" s="4" r="A14">
        <v>38</v>
      </c>
      <c t="n" s="5" r="B14">
        <v>670</v>
      </c>
      <c t="n" s="5" r="C14">
        <v>914</v>
      </c>
    </row>
    <row r="15" spans="1:3">
      <c t="s" s="4" r="A15">
        <v>39</v>
      </c>
      <c t="n" s="5" r="B15">
        <v>171750</v>
      </c>
      <c t="n" s="5" r="C15">
        <v>126542</v>
      </c>
    </row>
    <row r="16" spans="1:3">
      <c t="s" s="3" r="A16">
        <v>40</v>
      </c>
    </row>
    <row r="17" spans="1:3">
      <c t="s" s="4" r="A17">
        <v>41</v>
      </c>
      <c t="n" s="5" r="B17">
        <v>15830</v>
      </c>
      <c t="n" s="5" r="C17">
        <v>11573</v>
      </c>
    </row>
    <row r="18" spans="1:3">
      <c t="s" s="4" r="A18">
        <v>42</v>
      </c>
      <c t="n" s="5" r="B18">
        <v>2694</v>
      </c>
      <c t="n" s="5" r="C18">
        <v>2281</v>
      </c>
    </row>
    <row r="19" spans="1:3">
      <c t="s" s="4" r="A19">
        <v>43</v>
      </c>
      <c t="n" s="5" r="B19">
        <v>10360</v>
      </c>
      <c t="n" s="5" r="C19">
        <v>360</v>
      </c>
    </row>
    <row r="20" spans="1:3">
      <c t="s" s="4" r="A20">
        <v>44</v>
      </c>
      <c t="n" s="5" r="B20">
        <v>4404</v>
      </c>
      <c t="n" s="5" r="C20">
        <v>7371</v>
      </c>
    </row>
    <row r="21" spans="1:3">
      <c t="s" s="4" r="A21">
        <v>45</v>
      </c>
      <c t="n" s="5" r="B21">
        <v>7027</v>
      </c>
      <c t="n" s="5" r="C21">
        <v>6269</v>
      </c>
    </row>
    <row r="22" spans="1:3">
      <c t="s" s="4" r="A22">
        <v>46</v>
      </c>
      <c t="n" s="5" r="B22">
        <v>40315</v>
      </c>
      <c t="n" s="5" r="C22">
        <v>27854</v>
      </c>
    </row>
    <row r="23" spans="1:3">
      <c t="s" s="4" r="A23">
        <v>47</v>
      </c>
      <c t="n" s="5" r="B23">
        <v>22856</v>
      </c>
      <c t="n" s="5" r="C23">
        <v>8760</v>
      </c>
    </row>
    <row r="24" spans="1:3">
      <c t="s" s="4" r="A24">
        <v>48</v>
      </c>
      <c t="n" s="5" r="B24">
        <v>2565</v>
      </c>
      <c t="n" s="5" r="C24">
        <v>2565</v>
      </c>
    </row>
    <row r="25" spans="1:3">
      <c t="s" s="4" r="A25">
        <v>49</v>
      </c>
      <c t="n" s="5" r="B25">
        <v>2516</v>
      </c>
      <c t="n" s="5" r="C25">
        <v>2816</v>
      </c>
    </row>
    <row r="26" spans="1:3">
      <c t="s" s="4" r="A26">
        <v>50</v>
      </c>
      <c t="n" s="5" r="B26">
        <v>2046</v>
      </c>
      <c t="n" s="5" r="C26">
        <v>6086</v>
      </c>
    </row>
    <row r="27" spans="1:3">
      <c t="s" s="4" r="A27">
        <v>51</v>
      </c>
      <c t="n" s="5" r="B27">
        <v>895</v>
      </c>
      <c t="n" s="5" r="C27">
        <v>1145</v>
      </c>
    </row>
    <row r="28" spans="1:3">
      <c t="s" s="4" r="A28">
        <v>52</v>
      </c>
      <c t="n" s="5" r="B28">
        <v>71193</v>
      </c>
      <c t="n" s="5" r="C28">
        <v>49226</v>
      </c>
    </row>
    <row r="29" spans="1:3">
      <c t="s" s="3" r="A29">
        <v>53</v>
      </c>
    </row>
    <row r="30" spans="1:3">
      <c t="s" s="4" r="A30">
        <v>54</v>
      </c>
      <c t="n" s="5" r="B30">
        <v>157</v>
      </c>
      <c t="n" s="5" r="C30">
        <v>130</v>
      </c>
    </row>
    <row r="31" spans="1:3">
      <c t="s" s="4" r="A31">
        <v>55</v>
      </c>
      <c t="n" s="5" r="B31">
        <v>176510</v>
      </c>
      <c t="n" s="5" r="C31">
        <v>149477</v>
      </c>
    </row>
    <row r="32" spans="1:3">
      <c t="s" s="4" r="A32">
        <v>56</v>
      </c>
      <c t="n" s="5" r="B32">
        <v>-76110</v>
      </c>
      <c t="n" s="5" r="C32">
        <v>-72291</v>
      </c>
    </row>
    <row r="33" spans="1:3">
      <c t="s" s="4" r="A33">
        <v>57</v>
      </c>
      <c t="n" s="5" r="B33">
        <v>100557</v>
      </c>
      <c t="n" s="5" r="C33">
        <v>77316</v>
      </c>
    </row>
    <row r="34" spans="1:3">
      <c t="s" s="4" r="A34">
        <v>58</v>
      </c>
      <c t="n" s="7" r="B34">
        <v>171750</v>
      </c>
      <c t="n" s="7" r="C34">
        <v>1265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s="1" r="A1">
        <v>273</v>
      </c>
      <c t="s" s="2" r="B1">
        <v>1</v>
      </c>
    </row>
    <row r="2" spans="1:2">
      <c t="s" s="2" r="B2">
        <v>2</v>
      </c>
    </row>
    <row r="3" spans="1:2">
      <c t="s" s="4" r="A3">
        <v>274</v>
      </c>
      <c t="s" s="4" r="B3">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t="s" s="1" r="A1">
        <v>276</v>
      </c>
      <c t="s" s="2" r="B1">
        <v>1</v>
      </c>
    </row>
    <row r="2" spans="1:2">
      <c t="s" s="2" r="B2">
        <v>2</v>
      </c>
    </row>
    <row r="3" spans="1:2">
      <c t="s" s="4" r="A3">
        <v>277</v>
      </c>
      <c t="s" s="4" r="B3">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s="1" r="A1">
        <v>279</v>
      </c>
      <c t="s" s="2" r="B1">
        <v>1</v>
      </c>
    </row>
    <row r="2" spans="1:2">
      <c t="s" s="2" r="B2">
        <v>2</v>
      </c>
    </row>
    <row r="3" spans="1:2">
      <c t="s" s="4" r="A3">
        <v>280</v>
      </c>
      <c t="s" s="4" r="B3">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s="1" r="A1">
        <v>282</v>
      </c>
      <c t="s" s="2" r="B1">
        <v>1</v>
      </c>
    </row>
    <row r="2" spans="1:2">
      <c t="s" s="2" r="B2">
        <v>2</v>
      </c>
    </row>
    <row r="3" spans="1:2">
      <c t="s" s="4" r="A3">
        <v>283</v>
      </c>
      <c t="s" s="4" r="B3">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77"/>
    <col customWidth="1" max="2" min="2" width="20"/>
    <col customWidth="1" max="3" min="3" width="20"/>
    <col customWidth="1" max="4" min="4" width="21"/>
    <col customWidth="1" max="5" min="5" width="27"/>
    <col customWidth="1" max="6" min="6" width="34"/>
    <col customWidth="1" max="7" min="7" width="27"/>
    <col customWidth="1" max="8" min="8" width="21"/>
    <col customWidth="1" max="9" min="9" width="21"/>
    <col customWidth="1" max="10" min="10" width="21"/>
    <col customWidth="1" max="11" min="11" width="21"/>
  </cols>
  <sheetData>
    <row r="1" spans="1:11">
      <c t="s" s="1" r="A1">
        <v>285</v>
      </c>
      <c t="s" s="2" r="B1">
        <v>286</v>
      </c>
      <c t="s" s="2" r="C1">
        <v>287</v>
      </c>
      <c t="s" s="2" r="D1">
        <v>288</v>
      </c>
      <c t="s" s="2" r="E1">
        <v>289</v>
      </c>
      <c t="s" s="2" r="F1">
        <v>290</v>
      </c>
      <c t="s" s="2" r="G1">
        <v>289</v>
      </c>
      <c t="s" s="2" r="H1">
        <v>291</v>
      </c>
      <c t="s" s="2" r="I1">
        <v>292</v>
      </c>
      <c t="s" s="2" r="J1">
        <v>293</v>
      </c>
      <c t="s" s="2" r="K1">
        <v>294</v>
      </c>
    </row>
    <row r="2" spans="1:11">
      <c t="s" s="3" r="A2">
        <v>295</v>
      </c>
    </row>
    <row r="3" spans="1:11">
      <c t="s" s="4" r="A3">
        <v>296</v>
      </c>
      <c t="n" s="5" r="F3">
        <v>1</v>
      </c>
    </row>
    <row r="4" spans="1:11">
      <c t="s" s="4" r="A4">
        <v>27</v>
      </c>
      <c t="n" s="7" r="E4">
        <v>2398000</v>
      </c>
      <c t="n" s="7" r="F4">
        <v>882000</v>
      </c>
      <c t="n" s="7" r="G4">
        <v>2398000</v>
      </c>
      <c t="n" s="7" r="J4">
        <v>6033000</v>
      </c>
      <c t="n" s="7" r="K4">
        <v>1757000</v>
      </c>
    </row>
    <row r="5" spans="1:11">
      <c t="s" s="4" r="A5">
        <v>297</v>
      </c>
      <c t="n" s="5" r="F5">
        <v>17804000</v>
      </c>
      <c t="n" s="5" r="G5">
        <v>15697000</v>
      </c>
    </row>
    <row r="6" spans="1:11">
      <c t="s" s="4" r="A6">
        <v>298</v>
      </c>
      <c t="n" s="5" r="F6">
        <v>24000000</v>
      </c>
      <c t="n" s="7" r="J6">
        <v>18800000</v>
      </c>
    </row>
    <row r="7" spans="1:11">
      <c t="s" s="4" r="A7">
        <v>299</v>
      </c>
      <c t="n" s="7" r="D7">
        <v>25000000</v>
      </c>
    </row>
    <row r="8" spans="1:11">
      <c t="s" s="4" r="A8">
        <v>300</v>
      </c>
      <c t="n" s="5" r="F8">
        <v>22900000</v>
      </c>
    </row>
    <row r="9" spans="1:11">
      <c t="s" s="4" r="A9">
        <v>301</v>
      </c>
      <c t="s" s="4" r="D9">
        <v>302</v>
      </c>
    </row>
    <row r="10" spans="1:11">
      <c t="s" s="4" r="A10">
        <v>303</v>
      </c>
      <c t="n" s="7" r="I10">
        <v>5000000</v>
      </c>
    </row>
    <row r="11" spans="1:11">
      <c t="s" s="4" r="A11">
        <v>304</v>
      </c>
      <c t="n" s="5" r="F11">
        <v>2100000</v>
      </c>
    </row>
    <row r="12" spans="1:11">
      <c t="s" s="4" r="A12">
        <v>305</v>
      </c>
      <c t="n" s="5" r="B12">
        <v>36300171</v>
      </c>
    </row>
    <row r="13" spans="1:11">
      <c t="s" s="4" r="A13">
        <v>306</v>
      </c>
      <c t="n" s="7" r="F13">
        <v>3000000</v>
      </c>
      <c t="n" s="7" r="G13">
        <v>1500000</v>
      </c>
    </row>
    <row r="14" spans="1:11">
      <c t="s" s="4" r="A14">
        <v>307</v>
      </c>
      <c t="s" s="4" r="F14">
        <v>308</v>
      </c>
    </row>
    <row r="15" spans="1:11">
      <c t="s" s="4" r="A15">
        <v>309</v>
      </c>
      <c t="n" s="5" r="F15">
        <v>4926004</v>
      </c>
    </row>
    <row r="16" spans="1:11">
      <c t="s" s="4" r="A16">
        <v>310</v>
      </c>
      <c t="n" s="5" r="E16">
        <v>27200000</v>
      </c>
      <c t="n" s="5" r="G16">
        <v>27200000</v>
      </c>
    </row>
    <row r="17" spans="1:11">
      <c t="s" s="4" r="A17">
        <v>311</v>
      </c>
    </row>
    <row r="18" spans="1:11">
      <c t="s" s="3" r="A18">
        <v>295</v>
      </c>
    </row>
    <row r="19" spans="1:11">
      <c t="s" s="4" r="A19">
        <v>296</v>
      </c>
      <c t="n" s="5" r="F19">
        <v>2</v>
      </c>
    </row>
    <row r="20" spans="1:11">
      <c t="s" s="4" r="A20">
        <v>312</v>
      </c>
    </row>
    <row r="21" spans="1:11">
      <c t="s" s="3" r="A21">
        <v>295</v>
      </c>
    </row>
    <row r="22" spans="1:11">
      <c t="s" s="4" r="A22">
        <v>299</v>
      </c>
      <c t="n" s="7" r="H22">
        <v>30000000</v>
      </c>
    </row>
    <row r="23" spans="1:11">
      <c t="s" s="4" r="A23">
        <v>98</v>
      </c>
    </row>
    <row r="24" spans="1:11">
      <c t="s" s="3" r="A24">
        <v>295</v>
      </c>
    </row>
    <row r="25" spans="1:11">
      <c t="s" s="4" r="A25">
        <v>313</v>
      </c>
      <c t="n" s="7" r="F25">
        <v>5500000</v>
      </c>
    </row>
    <row r="26" spans="1:11">
      <c t="s" s="4" r="A26">
        <v>309</v>
      </c>
      <c t="n" s="5" r="C26">
        <v>8468192</v>
      </c>
    </row>
    <row r="27" spans="1:11">
      <c t="s" s="4" r="A27">
        <v>314</v>
      </c>
    </row>
    <row r="28" spans="1:11">
      <c t="s" s="3" r="A28">
        <v>295</v>
      </c>
    </row>
    <row r="29" spans="1:11">
      <c t="s" s="4" r="A29">
        <v>315</v>
      </c>
      <c t="s" s="4" r="F29">
        <v>316</v>
      </c>
    </row>
    <row r="30" spans="1:11">
      <c t="s" s="4" r="A30">
        <v>317</v>
      </c>
      <c t="s" s="4" r="F30">
        <v>316</v>
      </c>
    </row>
    <row r="31" spans="1:11">
      <c t="s" s="4" r="A31">
        <v>318</v>
      </c>
    </row>
    <row r="32" spans="1:11">
      <c t="s" s="3" r="A32">
        <v>295</v>
      </c>
    </row>
    <row r="33" spans="1:11">
      <c t="s" s="4" r="A33">
        <v>315</v>
      </c>
      <c t="s" s="4" r="F33">
        <v>319</v>
      </c>
    </row>
    <row r="34" spans="1:11">
      <c t="s" s="4" r="A34">
        <v>317</v>
      </c>
      <c t="s" s="4" r="F34">
        <v>320</v>
      </c>
    </row>
    <row r="35" spans="1:11">
      <c t="s" s="4" r="A35">
        <v>321</v>
      </c>
      <c t="n" s="7" r="F35">
        <v>62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r="1" spans="1:2">
      <c t="s" s="1" r="A1">
        <v>322</v>
      </c>
      <c t="s" s="2" r="B1">
        <v>1</v>
      </c>
    </row>
    <row r="2" spans="1:2">
      <c t="s" s="2" r="B2">
        <v>162</v>
      </c>
    </row>
    <row r="3" spans="1:2">
      <c t="s" s="3" r="A3">
        <v>323</v>
      </c>
    </row>
    <row r="4" spans="1:2">
      <c t="s" s="4" r="A4">
        <v>324</v>
      </c>
      <c t="n" s="7" r="B4">
        <v>443</v>
      </c>
    </row>
    <row r="5" spans="1:2">
      <c t="s" s="4" r="A5">
        <v>325</v>
      </c>
      <c t="n" s="5" r="B5">
        <v>150</v>
      </c>
    </row>
    <row r="6" spans="1:2">
      <c t="s" s="4" r="A6">
        <v>326</v>
      </c>
      <c t="n" s="5" r="B6">
        <v>-102</v>
      </c>
    </row>
    <row r="7" spans="1:2">
      <c t="s" s="4" r="A7">
        <v>324</v>
      </c>
      <c t="n" s="7" r="B7">
        <v>4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s="1" r="A1">
        <v>327</v>
      </c>
      <c t="s" s="2" r="B1">
        <v>1</v>
      </c>
    </row>
    <row r="2" spans="1:2">
      <c t="s" s="2" r="B2">
        <v>162</v>
      </c>
    </row>
    <row r="3" spans="1:2">
      <c t="s" s="3" r="A3">
        <v>328</v>
      </c>
    </row>
    <row r="4" spans="1:2">
      <c t="s" s="4" r="A4">
        <v>329</v>
      </c>
      <c t="n" s="7" r="B4">
        <v>12355</v>
      </c>
    </row>
    <row r="5" spans="1:2">
      <c t="s" s="4" r="A5">
        <v>330</v>
      </c>
      <c t="n" s="5" r="B5">
        <v>-6322</v>
      </c>
    </row>
    <row r="6" spans="1:2">
      <c t="s" s="4" r="A6">
        <v>331</v>
      </c>
      <c t="n" s="5" r="B6">
        <v>2301</v>
      </c>
    </row>
    <row r="7" spans="1:2">
      <c t="s" s="4" r="A7">
        <v>332</v>
      </c>
      <c t="n" s="5" r="B7">
        <v>739</v>
      </c>
    </row>
    <row r="8" spans="1:2">
      <c t="s" s="4" r="A8">
        <v>333</v>
      </c>
      <c t="n" s="7" r="B8">
        <v>90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t="s" s="1" r="A1">
        <v>334</v>
      </c>
      <c t="s" s="2" r="B1">
        <v>1</v>
      </c>
    </row>
    <row r="2" spans="1:3">
      <c t="s" s="2" r="B2">
        <v>2</v>
      </c>
      <c t="s" s="2" r="C2">
        <v>25</v>
      </c>
    </row>
    <row r="3" spans="1:3">
      <c t="s" s="3" r="A3">
        <v>335</v>
      </c>
    </row>
    <row r="4" spans="1:3">
      <c t="s" s="4" r="A4">
        <v>336</v>
      </c>
      <c t="n" s="7" r="B4">
        <v>9073</v>
      </c>
      <c t="n" s="7" r="C4">
        <v>12355</v>
      </c>
    </row>
    <row r="5" spans="1:3">
      <c t="s" s="4" r="A5">
        <v>337</v>
      </c>
      <c t="s" s="4" r="B5">
        <v>338</v>
      </c>
    </row>
    <row r="6" spans="1:3">
      <c t="s" s="4" r="A6">
        <v>339</v>
      </c>
      <c t="s" s="4" r="B6">
        <v>340</v>
      </c>
    </row>
    <row r="7" spans="1:3">
      <c t="s" s="4" r="A7">
        <v>341</v>
      </c>
      <c t="s" s="4" r="B7">
        <v>342</v>
      </c>
    </row>
    <row r="8" spans="1:3">
      <c t="s" s="4" r="A8">
        <v>343</v>
      </c>
      <c t="s" s="4" r="B8">
        <v>344</v>
      </c>
    </row>
    <row r="9" spans="1:3">
      <c t="s" s="4" r="A9">
        <v>345</v>
      </c>
      <c t="s" s="4" r="B9">
        <v>346</v>
      </c>
    </row>
    <row r="10" spans="1:3">
      <c t="s" s="4" r="A10">
        <v>347</v>
      </c>
    </row>
    <row r="11" spans="1:3">
      <c t="s" s="3" r="A11">
        <v>335</v>
      </c>
    </row>
    <row r="12" spans="1:3">
      <c t="s" s="4" r="A12">
        <v>348</v>
      </c>
      <c t="s" s="4" r="B12">
        <v>349</v>
      </c>
    </row>
    <row r="13" spans="1:3">
      <c t="s" s="4" r="A13">
        <v>350</v>
      </c>
    </row>
    <row r="14" spans="1:3">
      <c t="s" s="3" r="A14">
        <v>335</v>
      </c>
    </row>
    <row r="15" spans="1:3">
      <c t="s" s="4" r="A15">
        <v>348</v>
      </c>
      <c t="s" s="4" r="B15">
        <v>351</v>
      </c>
    </row>
    <row r="16" spans="1:3">
      <c t="s" s="4" r="A16">
        <v>352</v>
      </c>
    </row>
    <row r="17" spans="1:3">
      <c t="s" s="3" r="A17">
        <v>335</v>
      </c>
    </row>
    <row r="18" spans="1:3">
      <c t="s" s="4" r="A18">
        <v>348</v>
      </c>
      <c t="s" s="4" r="B18">
        <v>353</v>
      </c>
    </row>
    <row r="19" spans="1:3">
      <c t="s" s="4" r="A19">
        <v>354</v>
      </c>
    </row>
    <row r="20" spans="1:3">
      <c t="s" s="3" r="A20">
        <v>335</v>
      </c>
    </row>
    <row r="21" spans="1:3">
      <c t="s" s="4" r="A21">
        <v>336</v>
      </c>
      <c t="n" s="7" r="B21">
        <v>9073</v>
      </c>
    </row>
    <row r="22" spans="1:3">
      <c t="s" s="4" r="A22">
        <v>355</v>
      </c>
    </row>
    <row r="23" spans="1:3">
      <c t="s" s="3" r="A23">
        <v>335</v>
      </c>
    </row>
    <row r="24" spans="1:3">
      <c t="s" s="4" r="A24">
        <v>336</v>
      </c>
      <c t="n" s="5" r="B24">
        <v>7371</v>
      </c>
    </row>
    <row r="25" spans="1:3">
      <c t="s" s="4" r="A25">
        <v>356</v>
      </c>
    </row>
    <row r="26" spans="1:3">
      <c t="s" s="3" r="A26">
        <v>335</v>
      </c>
    </row>
    <row r="27" spans="1:3">
      <c t="s" s="4" r="A27">
        <v>336</v>
      </c>
      <c t="n" s="5" r="B27">
        <v>1352</v>
      </c>
    </row>
    <row r="28" spans="1:3">
      <c t="s" s="4" r="A28">
        <v>357</v>
      </c>
    </row>
    <row r="29" spans="1:3">
      <c t="s" s="3" r="A29">
        <v>335</v>
      </c>
    </row>
    <row r="30" spans="1:3">
      <c t="s" s="4" r="A30">
        <v>336</v>
      </c>
      <c t="n" s="7" r="B30">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r="1" spans="1:2">
      <c t="s" s="1" r="A1">
        <v>358</v>
      </c>
      <c t="s" s="2" r="B1">
        <v>1</v>
      </c>
    </row>
    <row r="2" spans="1:2">
      <c t="s" s="2" r="B2">
        <v>162</v>
      </c>
    </row>
    <row r="3" spans="1:2">
      <c t="s" s="3" r="A3">
        <v>359</v>
      </c>
    </row>
    <row r="4" spans="1:2">
      <c t="s" s="4" r="A4">
        <v>360</v>
      </c>
      <c t="n" s="7" r="B4">
        <v>516</v>
      </c>
    </row>
    <row r="5" spans="1:2">
      <c t="s" s="4" r="A5">
        <v>361</v>
      </c>
      <c t="n" s="5" r="B5">
        <v>828</v>
      </c>
    </row>
    <row r="6" spans="1:2">
      <c t="s" s="4" r="A6">
        <v>362</v>
      </c>
      <c t="n" s="5" r="B6">
        <v>-148</v>
      </c>
    </row>
    <row r="7" spans="1:2">
      <c t="s" s="4" r="A7">
        <v>360</v>
      </c>
      <c t="n" s="7" r="B7">
        <v>1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8"/>
    <col customWidth="1" max="2" min="2" width="46"/>
  </cols>
  <sheetData>
    <row r="1" spans="1:2">
      <c t="s" s="1" r="A1">
        <v>363</v>
      </c>
      <c t="s" s="2" r="B1">
        <v>1</v>
      </c>
    </row>
    <row r="2" spans="1:2">
      <c t="s" s="2" r="B2">
        <v>2</v>
      </c>
    </row>
    <row r="3" spans="1:2">
      <c t="s" s="4" r="A3">
        <v>364</v>
      </c>
    </row>
    <row r="4" spans="1:2">
      <c t="s" s="3" r="A4">
        <v>365</v>
      </c>
    </row>
    <row r="5" spans="1:2">
      <c t="s" s="4" r="A5">
        <v>366</v>
      </c>
      <c t="s" s="4" r="B5">
        <v>367</v>
      </c>
    </row>
    <row r="6" spans="1:2">
      <c t="s" s="4" r="A6">
        <v>368</v>
      </c>
    </row>
    <row r="7" spans="1:2">
      <c t="s" s="3" r="A7">
        <v>365</v>
      </c>
    </row>
    <row r="8" spans="1:2">
      <c t="s" s="4" r="A8">
        <v>369</v>
      </c>
      <c t="s" s="4" r="B8">
        <v>370</v>
      </c>
    </row>
    <row r="9" spans="1:2">
      <c t="s" s="4" r="A9">
        <v>371</v>
      </c>
    </row>
    <row r="10" spans="1:2">
      <c t="s" s="3" r="A10">
        <v>365</v>
      </c>
    </row>
    <row r="11" spans="1:2">
      <c t="s" s="4" r="A11">
        <v>366</v>
      </c>
      <c t="s" s="4" r="B11">
        <v>302</v>
      </c>
    </row>
    <row r="12" spans="1:2">
      <c t="s" s="4" r="A12">
        <v>372</v>
      </c>
    </row>
    <row r="13" spans="1:2">
      <c t="s" s="3" r="A13">
        <v>365</v>
      </c>
    </row>
    <row r="14" spans="1:2">
      <c t="s" s="4" r="A14">
        <v>366</v>
      </c>
      <c t="s" s="4" r="B14">
        <v>367</v>
      </c>
    </row>
    <row r="15" spans="1:2">
      <c t="s" s="4" r="A15">
        <v>373</v>
      </c>
    </row>
    <row r="16" spans="1:2">
      <c t="s" s="3" r="A16">
        <v>365</v>
      </c>
    </row>
    <row r="17" spans="1:2">
      <c t="s" s="4" r="A17">
        <v>366</v>
      </c>
      <c t="s" s="4" r="B17">
        <v>302</v>
      </c>
    </row>
    <row r="18" spans="1:2">
      <c t="s" s="4" r="A18">
        <v>374</v>
      </c>
    </row>
    <row r="19" spans="1:2">
      <c t="s" s="3" r="A19">
        <v>365</v>
      </c>
    </row>
    <row r="20" spans="1:2">
      <c t="s" s="4" r="A20">
        <v>366</v>
      </c>
      <c t="s" s="4" r="B20">
        <v>375</v>
      </c>
    </row>
    <row r="21" spans="1:2">
      <c t="s" s="4" r="A21">
        <v>376</v>
      </c>
    </row>
    <row r="22" spans="1:2">
      <c t="s" s="3" r="A22">
        <v>365</v>
      </c>
    </row>
    <row r="23" spans="1:2">
      <c t="s" s="4" r="A23">
        <v>366</v>
      </c>
      <c t="s" s="4" r="B23">
        <v>375</v>
      </c>
    </row>
    <row r="24" spans="1:2">
      <c t="s" s="4" r="A24">
        <v>377</v>
      </c>
    </row>
    <row r="25" spans="1:2">
      <c t="s" s="3" r="A25">
        <v>365</v>
      </c>
    </row>
    <row r="26" spans="1:2">
      <c t="s" s="4" r="A26">
        <v>366</v>
      </c>
      <c t="s" s="4" r="B26">
        <v>3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s="1" r="A1">
        <v>59</v>
      </c>
      <c t="s" s="2" r="B1">
        <v>2</v>
      </c>
      <c t="s" s="2" r="C1">
        <v>25</v>
      </c>
    </row>
    <row r="2" spans="1:3">
      <c t="s" s="4" r="A2">
        <v>60</v>
      </c>
      <c t="n" s="7" r="B2">
        <v>1196</v>
      </c>
      <c t="n" s="7" r="C2">
        <v>516</v>
      </c>
    </row>
    <row r="3" spans="1:3">
      <c t="s" s="4" r="A3">
        <v>61</v>
      </c>
      <c t="n" s="5" r="B3">
        <v>1608</v>
      </c>
      <c t="n" s="5" r="C3">
        <v>1669</v>
      </c>
    </row>
    <row r="4" spans="1:3">
      <c t="s" s="4" r="A4">
        <v>62</v>
      </c>
      <c t="n" s="7" r="B4">
        <v>11630</v>
      </c>
      <c t="n" s="7" r="C4">
        <v>8881</v>
      </c>
    </row>
    <row r="5" spans="1:3">
      <c t="s" s="4" r="A5">
        <v>63</v>
      </c>
      <c t="n" s="8" r="B5">
        <v>0.001</v>
      </c>
      <c t="n" s="8" r="C5">
        <v>0.001</v>
      </c>
    </row>
    <row r="6" spans="1:3">
      <c t="s" s="4" r="A6">
        <v>64</v>
      </c>
      <c t="n" s="5" r="B6">
        <v>200000000</v>
      </c>
      <c t="n" s="5" r="C6">
        <v>200000000</v>
      </c>
    </row>
    <row r="7" spans="1:3">
      <c t="s" s="4" r="A7">
        <v>65</v>
      </c>
      <c t="n" s="5" r="B7">
        <v>157531000</v>
      </c>
      <c t="n" s="5" r="C7">
        <v>129714000</v>
      </c>
    </row>
    <row r="8" spans="1:3">
      <c t="s" s="4" r="A8">
        <v>66</v>
      </c>
      <c t="n" s="5" r="B8">
        <v>157531000</v>
      </c>
      <c t="n" s="5" r="C8">
        <v>12971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48"/>
    <col customWidth="1" max="5" min="5" width="38"/>
    <col customWidth="1" max="6" min="6" width="27"/>
    <col customWidth="1" max="7" min="7" width="27"/>
    <col customWidth="1" max="8" min="8" width="27"/>
    <col customWidth="1" max="9" min="9" width="21"/>
  </cols>
  <sheetData>
    <row r="1" spans="1:9">
      <c t="s" s="1" r="A1">
        <v>378</v>
      </c>
      <c t="s" s="2" r="B1">
        <v>379</v>
      </c>
      <c t="s" s="2" r="C1">
        <v>380</v>
      </c>
      <c t="s" s="2" r="D1">
        <v>381</v>
      </c>
      <c t="s" s="2" r="E1">
        <v>382</v>
      </c>
      <c t="s" s="2" r="F1">
        <v>383</v>
      </c>
      <c t="s" s="2" r="G1">
        <v>384</v>
      </c>
      <c t="s" s="2" r="H1">
        <v>385</v>
      </c>
      <c t="s" s="2" r="I1">
        <v>161</v>
      </c>
    </row>
    <row r="2" spans="1:9">
      <c t="s" s="3" r="A2">
        <v>386</v>
      </c>
    </row>
    <row r="3" spans="1:9">
      <c t="s" s="4" r="A3">
        <v>387</v>
      </c>
      <c t="n" s="7" r="F3">
        <v>1801</v>
      </c>
      <c t="n" s="7" r="I3">
        <v>7753</v>
      </c>
    </row>
    <row r="4" spans="1:9">
      <c t="s" s="4" r="A4">
        <v>388</v>
      </c>
      <c t="n" s="5" r="F4">
        <v>4926004</v>
      </c>
    </row>
    <row r="5" spans="1:9">
      <c t="s" s="4" r="A5">
        <v>389</v>
      </c>
      <c t="n" s="5" r="F5">
        <v>157531000</v>
      </c>
      <c t="n" s="5" r="G5">
        <v>129714000</v>
      </c>
    </row>
    <row r="6" spans="1:9">
      <c t="s" s="4" r="A6">
        <v>390</v>
      </c>
      <c t="n" s="7" r="F6">
        <v>157</v>
      </c>
      <c t="n" s="7" r="G6">
        <v>130</v>
      </c>
    </row>
    <row r="7" spans="1:9">
      <c t="s" s="4" r="A7">
        <v>36</v>
      </c>
      <c t="n" s="5" r="F7">
        <v>64978</v>
      </c>
      <c t="n" s="5" r="G7">
        <v>42991</v>
      </c>
    </row>
    <row r="8" spans="1:9">
      <c t="s" s="4" r="A8">
        <v>391</v>
      </c>
      <c t="n" s="5" r="F8">
        <v>200</v>
      </c>
      <c t="n" s="5" r="G8">
        <v>2700</v>
      </c>
    </row>
    <row r="9" spans="1:9">
      <c t="s" s="4" r="A9">
        <v>392</v>
      </c>
      <c t="n" s="5" r="F9">
        <v>1500</v>
      </c>
      <c t="n" s="5" r="G9">
        <v>2500</v>
      </c>
    </row>
    <row r="10" spans="1:9">
      <c t="s" s="4" r="A10">
        <v>393</v>
      </c>
      <c t="n" s="7" r="G10">
        <v>6600</v>
      </c>
    </row>
    <row r="11" spans="1:9">
      <c t="s" s="4" r="A11">
        <v>101</v>
      </c>
    </row>
    <row r="12" spans="1:9">
      <c t="s" s="3" r="A12">
        <v>386</v>
      </c>
    </row>
    <row r="13" spans="1:9">
      <c t="s" s="4" r="A13">
        <v>394</v>
      </c>
      <c t="n" s="7" r="B13">
        <v>31800</v>
      </c>
    </row>
    <row r="14" spans="1:9">
      <c t="s" s="4" r="A14">
        <v>395</v>
      </c>
      <c t="n" s="5" r="B14">
        <v>10000</v>
      </c>
    </row>
    <row r="15" spans="1:9">
      <c t="s" s="4" r="A15">
        <v>396</v>
      </c>
      <c t="n" s="5" r="B15">
        <v>10000</v>
      </c>
    </row>
    <row r="16" spans="1:9">
      <c t="s" s="4" r="A16">
        <v>387</v>
      </c>
      <c t="n" s="7" r="B16">
        <v>1800</v>
      </c>
    </row>
    <row r="17" spans="1:9">
      <c t="s" s="4" r="A17">
        <v>388</v>
      </c>
      <c t="n" s="5" r="B17">
        <v>8695652</v>
      </c>
    </row>
    <row r="18" spans="1:9">
      <c t="s" s="4" r="A18">
        <v>397</v>
      </c>
      <c t="n" s="7" r="B18">
        <v>10000</v>
      </c>
    </row>
    <row r="19" spans="1:9">
      <c t="s" s="4" r="A19">
        <v>398</v>
      </c>
      <c t="n" s="5" r="B19">
        <v>8355</v>
      </c>
    </row>
    <row r="20" spans="1:9">
      <c t="s" s="4" r="A20">
        <v>36</v>
      </c>
      <c t="n" s="5" r="B20">
        <v>21987</v>
      </c>
    </row>
    <row r="21" spans="1:9">
      <c t="s" s="4" r="A21">
        <v>399</v>
      </c>
      <c t="n" s="5" r="B21">
        <v>3921</v>
      </c>
    </row>
    <row r="22" spans="1:9">
      <c t="s" s="4" r="A22">
        <v>400</v>
      </c>
      <c t="n" s="7" r="B22">
        <v>31801</v>
      </c>
    </row>
    <row r="23" spans="1:9">
      <c t="s" s="4" r="A23">
        <v>98</v>
      </c>
    </row>
    <row r="24" spans="1:9">
      <c t="s" s="3" r="A24">
        <v>386</v>
      </c>
    </row>
    <row r="25" spans="1:9">
      <c t="s" s="4" r="A25">
        <v>394</v>
      </c>
      <c t="n" s="7" r="E25">
        <v>39300</v>
      </c>
    </row>
    <row r="26" spans="1:9">
      <c t="s" s="4" r="A26">
        <v>395</v>
      </c>
      <c t="n" s="5" r="E26">
        <v>10600</v>
      </c>
    </row>
    <row r="27" spans="1:9">
      <c t="s" s="4" r="A27">
        <v>387</v>
      </c>
      <c t="n" s="7" r="E27">
        <v>7800</v>
      </c>
    </row>
    <row r="28" spans="1:9">
      <c t="s" s="4" r="A28">
        <v>388</v>
      </c>
      <c t="n" s="5" r="E28">
        <v>8468192</v>
      </c>
    </row>
    <row r="29" spans="1:9">
      <c t="s" s="4" r="A29">
        <v>401</v>
      </c>
      <c t="n" s="5" r="E29">
        <v>4</v>
      </c>
    </row>
    <row r="30" spans="1:9">
      <c t="s" s="4" r="A30">
        <v>402</v>
      </c>
      <c t="n" s="7" r="E30">
        <v>20900</v>
      </c>
    </row>
    <row r="31" spans="1:9">
      <c t="s" s="4" r="A31">
        <v>403</v>
      </c>
      <c t="n" s="5" r="E31">
        <v>11000</v>
      </c>
    </row>
    <row r="32" spans="1:9">
      <c t="s" s="4" r="A32">
        <v>389</v>
      </c>
      <c t="n" s="5" r="H32">
        <v>4900000</v>
      </c>
    </row>
    <row r="33" spans="1:9">
      <c t="s" s="4" r="A33">
        <v>390</v>
      </c>
      <c t="n" s="7" r="H33">
        <v>5500</v>
      </c>
    </row>
    <row r="34" spans="1:9">
      <c t="s" s="4" r="A34">
        <v>398</v>
      </c>
      <c t="n" s="5" r="E34">
        <v>19951</v>
      </c>
    </row>
    <row r="35" spans="1:9">
      <c t="s" s="4" r="A35">
        <v>36</v>
      </c>
      <c t="n" s="5" r="E35">
        <v>18635</v>
      </c>
    </row>
    <row r="36" spans="1:9">
      <c t="s" s="4" r="A36">
        <v>399</v>
      </c>
      <c t="n" s="5" r="E36">
        <v>18438</v>
      </c>
    </row>
    <row r="37" spans="1:9">
      <c t="s" s="4" r="A37">
        <v>400</v>
      </c>
      <c t="n" s="7" r="E37">
        <v>39309</v>
      </c>
    </row>
    <row r="38" spans="1:9">
      <c t="s" s="4" r="A38">
        <v>404</v>
      </c>
    </row>
    <row r="39" spans="1:9">
      <c t="s" s="3" r="A39">
        <v>386</v>
      </c>
    </row>
    <row r="40" spans="1:9">
      <c t="s" s="4" r="A40">
        <v>394</v>
      </c>
      <c t="n" s="7" r="C40">
        <v>600</v>
      </c>
    </row>
    <row r="41" spans="1:9">
      <c t="s" s="4" r="A41">
        <v>405</v>
      </c>
      <c t="n" s="5" r="C41">
        <v>100</v>
      </c>
    </row>
    <row r="42" spans="1:9">
      <c t="s" s="4" r="A42">
        <v>406</v>
      </c>
      <c t="n" s="7" r="C42">
        <v>600</v>
      </c>
    </row>
    <row r="43" spans="1:9">
      <c t="s" s="4" r="A43">
        <v>407</v>
      </c>
      <c t="n" s="5" r="F43">
        <v>150</v>
      </c>
    </row>
    <row r="44" spans="1:9">
      <c t="s" s="4" r="A44">
        <v>408</v>
      </c>
    </row>
    <row r="45" spans="1:9">
      <c t="s" s="3" r="A45">
        <v>386</v>
      </c>
    </row>
    <row r="46" spans="1:9">
      <c t="s" s="4" r="A46">
        <v>387</v>
      </c>
      <c t="n" s="5" r="F46">
        <v>150</v>
      </c>
    </row>
    <row r="47" spans="1:9">
      <c t="s" s="4" r="A47">
        <v>409</v>
      </c>
    </row>
    <row r="48" spans="1:9">
      <c t="s" s="3" r="A48">
        <v>386</v>
      </c>
    </row>
    <row r="49" spans="1:9">
      <c t="s" s="4" r="A49">
        <v>387</v>
      </c>
      <c t="n" s="7" r="F49">
        <v>200</v>
      </c>
    </row>
    <row r="50" spans="1:9">
      <c t="s" s="4" r="A50">
        <v>100</v>
      </c>
    </row>
    <row r="51" spans="1:9">
      <c t="s" s="3" r="A51">
        <v>386</v>
      </c>
    </row>
    <row r="52" spans="1:9">
      <c t="s" s="4" r="A52">
        <v>394</v>
      </c>
      <c t="n" s="7" r="D52">
        <v>5000</v>
      </c>
    </row>
    <row r="53" spans="1:9">
      <c t="s" s="4" r="A53">
        <v>395</v>
      </c>
      <c t="n" s="5" r="D53">
        <v>900</v>
      </c>
    </row>
    <row r="54" spans="1:9">
      <c t="s" s="4" r="A54">
        <v>387</v>
      </c>
      <c t="n" s="7" r="D54">
        <v>300</v>
      </c>
    </row>
    <row r="55" spans="1:9">
      <c t="s" s="4" r="A55">
        <v>410</v>
      </c>
    </row>
    <row r="56" spans="1:9">
      <c t="s" s="3" r="A56">
        <v>386</v>
      </c>
    </row>
    <row r="57" spans="1:9">
      <c t="s" s="4" r="A57">
        <v>388</v>
      </c>
      <c t="n" s="5" r="D57">
        <v>1600000</v>
      </c>
    </row>
    <row r="58" spans="1:9">
      <c t="s" s="4" r="A58">
        <v>401</v>
      </c>
      <c t="n" s="5" r="D58">
        <v>11</v>
      </c>
    </row>
    <row r="59" spans="1:9">
      <c t="s" s="4" r="A59">
        <v>402</v>
      </c>
      <c t="n" s="7" r="D59">
        <v>1800</v>
      </c>
    </row>
    <row r="60" spans="1:9">
      <c t="s" s="4" r="A60">
        <v>411</v>
      </c>
      <c t="s" s="4" r="D60">
        <v>412</v>
      </c>
    </row>
    <row r="61" spans="1:9">
      <c t="s" s="4" r="A61">
        <v>413</v>
      </c>
      <c t="n" s="7" r="D61">
        <v>2</v>
      </c>
    </row>
    <row r="62" spans="1:9">
      <c t="s" s="4" r="A62">
        <v>414</v>
      </c>
      <c t="n" s="7" r="D62">
        <v>3200</v>
      </c>
    </row>
    <row r="63" spans="1:9">
      <c t="s" s="4" r="A63">
        <v>415</v>
      </c>
      <c t="n" s="5" r="D63">
        <v>1700</v>
      </c>
    </row>
    <row r="64" spans="1:9">
      <c t="s" s="4" r="A64">
        <v>398</v>
      </c>
      <c t="n" s="5" r="D64">
        <v>2200</v>
      </c>
    </row>
    <row r="65" spans="1:9">
      <c t="s" s="4" r="A65">
        <v>36</v>
      </c>
      <c t="n" s="5" r="D65">
        <v>2800</v>
      </c>
    </row>
    <row r="66" spans="1:9">
      <c t="s" s="4" r="A66">
        <v>399</v>
      </c>
      <c t="n" s="5" r="D66">
        <v>1700</v>
      </c>
    </row>
    <row r="67" spans="1:9">
      <c t="s" s="4" r="A67">
        <v>400</v>
      </c>
      <c t="n" s="5" r="D67">
        <v>5000</v>
      </c>
    </row>
    <row r="68" spans="1:9">
      <c t="s" s="4" r="A68">
        <v>416</v>
      </c>
    </row>
    <row r="69" spans="1:9">
      <c t="s" s="3" r="A69">
        <v>386</v>
      </c>
    </row>
    <row r="70" spans="1:9">
      <c t="s" s="4" r="A70">
        <v>417</v>
      </c>
      <c t="n" s="7" r="D70">
        <v>19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418</v>
      </c>
      <c t="s" s="2" r="B1">
        <v>2</v>
      </c>
      <c t="s" s="2" r="C1">
        <v>419</v>
      </c>
      <c t="s" s="2" r="D1">
        <v>25</v>
      </c>
      <c t="s" s="2" r="E1">
        <v>420</v>
      </c>
    </row>
    <row r="2" spans="1:5">
      <c t="s" s="3" r="A2">
        <v>386</v>
      </c>
    </row>
    <row r="3" spans="1:5">
      <c t="s" s="4" r="A3">
        <v>36</v>
      </c>
      <c t="n" s="7" r="B3">
        <v>64978</v>
      </c>
      <c t="n" s="7" r="D3">
        <v>42991</v>
      </c>
    </row>
    <row r="4" spans="1:5">
      <c t="s" s="4" r="A4">
        <v>98</v>
      </c>
    </row>
    <row r="5" spans="1:5">
      <c t="s" s="3" r="A5">
        <v>386</v>
      </c>
    </row>
    <row r="6" spans="1:5">
      <c t="s" s="4" r="A6">
        <v>421</v>
      </c>
      <c t="n" s="7" r="E6">
        <v>16260</v>
      </c>
    </row>
    <row r="7" spans="1:5">
      <c t="s" s="4" r="A7">
        <v>36</v>
      </c>
      <c t="n" s="5" r="E7">
        <v>18635</v>
      </c>
    </row>
    <row r="8" spans="1:5">
      <c t="s" s="4" r="A8">
        <v>422</v>
      </c>
      <c t="n" s="5" r="E8">
        <v>19951</v>
      </c>
    </row>
    <row r="9" spans="1:5">
      <c t="s" s="4" r="A9">
        <v>423</v>
      </c>
      <c t="n" s="5" r="E9">
        <v>2901</v>
      </c>
    </row>
    <row r="10" spans="1:5">
      <c t="s" s="4" r="A10">
        <v>424</v>
      </c>
      <c t="n" s="5" r="E10">
        <v>57747</v>
      </c>
    </row>
    <row r="11" spans="1:5">
      <c t="s" s="4" r="A11">
        <v>425</v>
      </c>
      <c t="n" s="5" r="E11">
        <v>12613</v>
      </c>
    </row>
    <row r="12" spans="1:5">
      <c t="s" s="4" r="A12">
        <v>426</v>
      </c>
      <c t="n" s="5" r="E12">
        <v>5825</v>
      </c>
    </row>
    <row r="13" spans="1:5">
      <c t="s" s="4" r="A13">
        <v>399</v>
      </c>
      <c t="n" s="5" r="E13">
        <v>18438</v>
      </c>
    </row>
    <row r="14" spans="1:5">
      <c t="s" s="4" r="A14">
        <v>400</v>
      </c>
      <c t="n" s="7" r="E14">
        <v>39309</v>
      </c>
    </row>
    <row r="15" spans="1:5">
      <c t="s" s="4" r="A15">
        <v>101</v>
      </c>
    </row>
    <row r="16" spans="1:5">
      <c t="s" s="3" r="A16">
        <v>386</v>
      </c>
    </row>
    <row r="17" spans="1:5">
      <c t="s" s="4" r="A17">
        <v>415</v>
      </c>
      <c t="n" s="7" r="C17">
        <v>5380</v>
      </c>
    </row>
    <row r="18" spans="1:5">
      <c t="s" s="4" r="A18">
        <v>36</v>
      </c>
      <c t="n" s="5" r="C18">
        <v>21987</v>
      </c>
    </row>
    <row r="19" spans="1:5">
      <c t="s" s="4" r="A19">
        <v>422</v>
      </c>
      <c t="n" s="5" r="C19">
        <v>8355</v>
      </c>
    </row>
    <row r="20" spans="1:5">
      <c t="s" s="4" r="A20">
        <v>424</v>
      </c>
      <c t="n" s="5" r="C20">
        <v>35722</v>
      </c>
    </row>
    <row r="21" spans="1:5">
      <c t="s" s="4" r="A21">
        <v>399</v>
      </c>
      <c t="n" s="5" r="C21">
        <v>3921</v>
      </c>
    </row>
    <row r="22" spans="1:5">
      <c t="s" s="4" r="A22">
        <v>400</v>
      </c>
      <c t="n" s="7" r="C22">
        <v>318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t="s" s="1" r="A1">
        <v>427</v>
      </c>
      <c t="s" s="2" r="B1">
        <v>1</v>
      </c>
      <c t="s" s="2" r="C1">
        <v>428</v>
      </c>
    </row>
    <row r="2" spans="1:3">
      <c t="s" s="2" r="B2">
        <v>2</v>
      </c>
      <c t="s" s="2" r="C2">
        <v>25</v>
      </c>
    </row>
    <row r="3" spans="1:3">
      <c t="s" s="3" r="A3">
        <v>429</v>
      </c>
    </row>
    <row r="4" spans="1:3">
      <c t="s" s="4" r="A4">
        <v>430</v>
      </c>
      <c t="n" s="7" r="B4">
        <v>94176</v>
      </c>
      <c t="n" s="7" r="C4">
        <v>115900</v>
      </c>
    </row>
    <row r="5" spans="1:3">
      <c t="s" s="4" r="A5">
        <v>431</v>
      </c>
      <c t="n" s="5" r="B5">
        <v>1383</v>
      </c>
      <c t="n" s="5" r="C5">
        <v>3705</v>
      </c>
    </row>
    <row r="6" spans="1:3">
      <c t="s" s="4" r="A6">
        <v>85</v>
      </c>
      <c t="n" s="7" r="B6">
        <v>2696</v>
      </c>
      <c t="n" s="7" r="C6">
        <v>5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s="1" r="A1">
        <v>432</v>
      </c>
      <c t="s" s="2" r="B1">
        <v>2</v>
      </c>
      <c t="s" s="2" r="C1">
        <v>25</v>
      </c>
    </row>
    <row r="2" spans="1:3">
      <c t="s" s="3" r="A2">
        <v>433</v>
      </c>
    </row>
    <row r="3" spans="1:3">
      <c t="s" s="4" r="A3">
        <v>434</v>
      </c>
      <c t="n" s="7" r="B3">
        <v>4356</v>
      </c>
      <c t="n" s="7" r="C3">
        <v>3895</v>
      </c>
    </row>
    <row r="4" spans="1:3">
      <c t="s" s="4" r="A4">
        <v>435</v>
      </c>
      <c t="n" s="5" r="B4">
        <v>17842</v>
      </c>
      <c t="n" s="5" r="C4">
        <v>11447</v>
      </c>
    </row>
    <row r="5" spans="1:3">
      <c t="s" s="4" r="A5">
        <v>436</v>
      </c>
      <c t="n" s="5" r="B5">
        <v>22198</v>
      </c>
      <c t="n" s="5" r="C5">
        <v>15342</v>
      </c>
    </row>
    <row r="6" spans="1:3">
      <c t="s" s="4" r="A6">
        <v>437</v>
      </c>
      <c t="n" s="5" r="B6">
        <v>-1608</v>
      </c>
      <c t="n" s="5" r="C6">
        <v>-1669</v>
      </c>
    </row>
    <row r="7" spans="1:3">
      <c t="s" s="4" r="A7">
        <v>438</v>
      </c>
      <c t="n" s="7" r="B7">
        <v>20590</v>
      </c>
      <c t="n" s="7" r="C7">
        <v>1367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s="1" r="A1">
        <v>439</v>
      </c>
      <c t="s" s="2" r="B1">
        <v>2</v>
      </c>
      <c t="s" s="2" r="C1">
        <v>25</v>
      </c>
    </row>
    <row r="2" spans="1:3">
      <c t="s" s="3" r="A2">
        <v>440</v>
      </c>
    </row>
    <row r="3" spans="1:3">
      <c t="s" s="4" r="A3">
        <v>441</v>
      </c>
      <c t="n" s="7" r="B3">
        <v>52030</v>
      </c>
    </row>
    <row r="4" spans="1:3">
      <c t="s" s="4" r="A4">
        <v>442</v>
      </c>
      <c t="n" s="5" r="B4">
        <v>-11630</v>
      </c>
      <c t="n" s="7" r="C4">
        <v>-8881</v>
      </c>
    </row>
    <row r="5" spans="1:3">
      <c t="s" s="4" r="A5">
        <v>443</v>
      </c>
      <c t="n" s="5" r="B5">
        <v>40400</v>
      </c>
      <c t="n" s="7" r="C5">
        <v>34784</v>
      </c>
    </row>
    <row r="6" spans="1:3">
      <c t="s" s="4" r="A6">
        <v>444</v>
      </c>
    </row>
    <row r="7" spans="1:3">
      <c t="s" s="3" r="A7">
        <v>440</v>
      </c>
    </row>
    <row r="8" spans="1:3">
      <c t="s" s="4" r="A8">
        <v>441</v>
      </c>
      <c t="n" s="5" r="B8">
        <v>4814</v>
      </c>
    </row>
    <row r="9" spans="1:3">
      <c t="s" s="4" r="A9">
        <v>442</v>
      </c>
      <c t="n" s="5" r="B9">
        <v>-4296</v>
      </c>
    </row>
    <row r="10" spans="1:3">
      <c t="s" s="4" r="A10">
        <v>443</v>
      </c>
      <c t="n" s="5" r="B10">
        <v>518</v>
      </c>
    </row>
    <row r="11" spans="1:3">
      <c t="s" s="4" r="A11">
        <v>445</v>
      </c>
    </row>
    <row r="12" spans="1:3">
      <c t="s" s="3" r="A12">
        <v>440</v>
      </c>
    </row>
    <row r="13" spans="1:3">
      <c t="s" s="4" r="A13">
        <v>441</v>
      </c>
      <c t="n" s="5" r="B13">
        <v>28495</v>
      </c>
    </row>
    <row r="14" spans="1:3">
      <c t="s" s="4" r="A14">
        <v>442</v>
      </c>
      <c t="n" s="5" r="B14">
        <v>-4032</v>
      </c>
    </row>
    <row r="15" spans="1:3">
      <c t="s" s="4" r="A15">
        <v>443</v>
      </c>
      <c t="n" s="5" r="B15">
        <v>24463</v>
      </c>
    </row>
    <row r="16" spans="1:3">
      <c t="s" s="4" r="A16">
        <v>446</v>
      </c>
    </row>
    <row r="17" spans="1:3">
      <c t="s" s="3" r="A17">
        <v>440</v>
      </c>
    </row>
    <row r="18" spans="1:3">
      <c t="s" s="4" r="A18">
        <v>441</v>
      </c>
      <c t="n" s="5" r="B18">
        <v>334</v>
      </c>
    </row>
    <row r="19" spans="1:3">
      <c t="s" s="4" r="A19">
        <v>442</v>
      </c>
      <c t="n" s="5" r="B19">
        <v>-121</v>
      </c>
    </row>
    <row r="20" spans="1:3">
      <c t="s" s="4" r="A20">
        <v>443</v>
      </c>
      <c t="n" s="5" r="B20">
        <v>213</v>
      </c>
    </row>
    <row r="21" spans="1:3">
      <c t="s" s="4" r="A21">
        <v>447</v>
      </c>
    </row>
    <row r="22" spans="1:3">
      <c t="s" s="3" r="A22">
        <v>440</v>
      </c>
    </row>
    <row r="23" spans="1:3">
      <c t="s" s="4" r="A23">
        <v>441</v>
      </c>
      <c t="n" s="5" r="B23">
        <v>1113</v>
      </c>
    </row>
    <row r="24" spans="1:3">
      <c t="s" s="4" r="A24">
        <v>442</v>
      </c>
      <c t="n" s="5" r="B24">
        <v>-287</v>
      </c>
    </row>
    <row r="25" spans="1:3">
      <c t="s" s="4" r="A25">
        <v>443</v>
      </c>
      <c t="n" s="5" r="B25">
        <v>826</v>
      </c>
    </row>
    <row r="26" spans="1:3">
      <c t="s" s="4" r="A26">
        <v>448</v>
      </c>
    </row>
    <row r="27" spans="1:3">
      <c t="s" s="3" r="A27">
        <v>440</v>
      </c>
    </row>
    <row r="28" spans="1:3">
      <c t="s" s="4" r="A28">
        <v>441</v>
      </c>
      <c t="n" s="5" r="B28">
        <v>268</v>
      </c>
    </row>
    <row r="29" spans="1:3">
      <c t="s" s="4" r="A29">
        <v>442</v>
      </c>
      <c t="n" s="5" r="B29">
        <v>-171</v>
      </c>
    </row>
    <row r="30" spans="1:3">
      <c t="s" s="4" r="A30">
        <v>443</v>
      </c>
      <c t="n" s="5" r="B30">
        <v>97</v>
      </c>
    </row>
    <row r="31" spans="1:3">
      <c t="s" s="4" r="A31">
        <v>449</v>
      </c>
    </row>
    <row r="32" spans="1:3">
      <c t="s" s="3" r="A32">
        <v>440</v>
      </c>
    </row>
    <row r="33" spans="1:3">
      <c t="s" s="4" r="A33">
        <v>441</v>
      </c>
      <c t="n" s="5" r="B33">
        <v>72</v>
      </c>
    </row>
    <row r="34" spans="1:3">
      <c t="s" s="4" r="A34">
        <v>442</v>
      </c>
      <c t="n" s="5" r="B34">
        <v>-60</v>
      </c>
    </row>
    <row r="35" spans="1:3">
      <c t="s" s="4" r="A35">
        <v>443</v>
      </c>
      <c t="n" s="5" r="B35">
        <v>12</v>
      </c>
    </row>
    <row r="36" spans="1:3">
      <c t="s" s="4" r="A36">
        <v>450</v>
      </c>
    </row>
    <row r="37" spans="1:3">
      <c t="s" s="3" r="A37">
        <v>440</v>
      </c>
    </row>
    <row r="38" spans="1:3">
      <c t="s" s="4" r="A38">
        <v>441</v>
      </c>
      <c t="n" s="5" r="B38">
        <v>1953</v>
      </c>
    </row>
    <row r="39" spans="1:3">
      <c t="s" s="4" r="A39">
        <v>442</v>
      </c>
      <c t="n" s="5" r="B39">
        <v>-235</v>
      </c>
    </row>
    <row r="40" spans="1:3">
      <c t="s" s="4" r="A40">
        <v>443</v>
      </c>
      <c t="n" s="5" r="B40">
        <v>1718</v>
      </c>
    </row>
    <row r="41" spans="1:3">
      <c t="s" s="4" r="A41">
        <v>451</v>
      </c>
    </row>
    <row r="42" spans="1:3">
      <c t="s" s="3" r="A42">
        <v>440</v>
      </c>
    </row>
    <row r="43" spans="1:3">
      <c t="s" s="4" r="A43">
        <v>441</v>
      </c>
      <c t="n" s="5" r="B43">
        <v>14981</v>
      </c>
    </row>
    <row r="44" spans="1:3">
      <c t="s" s="4" r="A44">
        <v>442</v>
      </c>
      <c t="n" s="5" r="B44">
        <v>-2428</v>
      </c>
    </row>
    <row r="45" spans="1:3">
      <c t="s" s="4" r="A45">
        <v>443</v>
      </c>
      <c t="n" s="7" r="B45">
        <v>1255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1"/>
    <col customWidth="1" max="2" min="2" width="16"/>
    <col customWidth="1" max="3" min="3" width="16"/>
    <col customWidth="1" max="4" min="4" width="15"/>
    <col customWidth="1" max="5" min="5" width="14"/>
    <col customWidth="1" max="6" min="6" width="14"/>
    <col customWidth="1" max="7" min="7" width="14"/>
  </cols>
  <sheetData>
    <row r="1" spans="1:7">
      <c t="s" s="1" r="A1">
        <v>452</v>
      </c>
      <c t="s" s="2" r="B1">
        <v>453</v>
      </c>
      <c t="s" s="2" r="D1">
        <v>1</v>
      </c>
    </row>
    <row r="2" spans="1:7">
      <c t="s" s="2" r="B2">
        <v>454</v>
      </c>
      <c t="s" s="2" r="C2">
        <v>455</v>
      </c>
      <c t="s" s="2" r="D2">
        <v>2</v>
      </c>
      <c t="s" s="2" r="E2">
        <v>456</v>
      </c>
      <c t="s" s="2" r="F2">
        <v>457</v>
      </c>
      <c t="s" s="2" r="G2">
        <v>25</v>
      </c>
    </row>
    <row r="3" spans="1:7">
      <c t="s" s="3" r="A3">
        <v>458</v>
      </c>
    </row>
    <row r="4" spans="1:7">
      <c t="s" s="4" r="A4">
        <v>459</v>
      </c>
      <c t="n" s="7" r="D4">
        <v>10360000</v>
      </c>
      <c t="n" s="7" r="G4">
        <v>360000</v>
      </c>
    </row>
    <row r="5" spans="1:7">
      <c t="s" s="4" r="A5">
        <v>460</v>
      </c>
      <c t="s" s="4" r="C5">
        <v>461</v>
      </c>
    </row>
    <row r="6" spans="1:7">
      <c t="s" s="4" r="A6">
        <v>299</v>
      </c>
      <c t="n" s="7" r="C6">
        <v>25000000</v>
      </c>
    </row>
    <row r="7" spans="1:7">
      <c t="s" s="4" r="A7">
        <v>303</v>
      </c>
      <c t="n" s="7" r="F7">
        <v>5000000</v>
      </c>
    </row>
    <row r="8" spans="1:7">
      <c t="s" s="4" r="A8">
        <v>47</v>
      </c>
      <c t="n" s="5" r="D8">
        <v>22856000</v>
      </c>
      <c t="n" s="7" r="G8">
        <v>8760000</v>
      </c>
    </row>
    <row r="9" spans="1:7">
      <c t="s" s="4" r="A9">
        <v>312</v>
      </c>
    </row>
    <row r="10" spans="1:7">
      <c t="s" s="3" r="A10">
        <v>458</v>
      </c>
    </row>
    <row r="11" spans="1:7">
      <c t="s" s="4" r="A11">
        <v>299</v>
      </c>
      <c t="n" s="7" r="E11">
        <v>30000000</v>
      </c>
    </row>
    <row r="12" spans="1:7">
      <c t="s" s="4" r="A12">
        <v>462</v>
      </c>
    </row>
    <row r="13" spans="1:7">
      <c t="s" s="3" r="A13">
        <v>458</v>
      </c>
    </row>
    <row r="14" spans="1:7">
      <c t="s" s="4" r="A14">
        <v>459</v>
      </c>
      <c t="n" s="7" r="B14">
        <v>10000000</v>
      </c>
    </row>
    <row r="15" spans="1:7">
      <c t="s" s="4" r="A15">
        <v>463</v>
      </c>
      <c t="s" s="4" r="B15">
        <v>464</v>
      </c>
    </row>
    <row r="16" spans="1:7">
      <c t="s" s="4" r="A16">
        <v>460</v>
      </c>
      <c t="s" s="4" r="B16">
        <v>465</v>
      </c>
    </row>
    <row r="17" spans="1:7">
      <c t="s" s="4" r="A17">
        <v>98</v>
      </c>
    </row>
    <row r="18" spans="1:7">
      <c t="s" s="3" r="A18">
        <v>458</v>
      </c>
    </row>
    <row r="19" spans="1:7">
      <c t="s" s="4" r="A19">
        <v>466</v>
      </c>
      <c t="n" s="7" r="D19">
        <v>3700000</v>
      </c>
    </row>
    <row r="20" spans="1:7">
      <c t="s" s="4" r="A20">
        <v>467</v>
      </c>
      <c t="s" s="4" r="D20">
        <v>468</v>
      </c>
    </row>
    <row r="21" spans="1:7">
      <c t="s" s="4" r="A21">
        <v>469</v>
      </c>
      <c t="n" s="7" r="D21">
        <v>14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1"/>
  </cols>
  <sheetData>
    <row r="1" spans="1:2">
      <c t="s" s="1" r="A1">
        <v>470</v>
      </c>
      <c t="s" s="2" r="B1">
        <v>162</v>
      </c>
    </row>
    <row r="2" spans="1:2">
      <c t="s" s="3" r="A2">
        <v>471</v>
      </c>
    </row>
    <row r="3" spans="1:2">
      <c t="n" s="5" r="A3">
        <v>2015</v>
      </c>
      <c t="n" s="7" r="B3">
        <v>90</v>
      </c>
    </row>
    <row r="4" spans="1:2">
      <c t="n" s="5" r="A4">
        <v>2016</v>
      </c>
      <c t="n" s="5" r="B4">
        <v>10360</v>
      </c>
    </row>
    <row r="5" spans="1:2">
      <c t="n" s="5" r="A5">
        <v>2017</v>
      </c>
      <c t="n" s="5" r="B5">
        <v>25781</v>
      </c>
    </row>
    <row r="6" spans="1:2">
      <c t="n" s="5" r="A6">
        <v>2018</v>
      </c>
      <c t="n" s="7" r="B6">
        <v>206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37"/>
    <col customWidth="1" max="5" min="5" width="30"/>
    <col customWidth="1" max="6" min="6" width="20"/>
    <col customWidth="1" max="7" min="7" width="20"/>
  </cols>
  <sheetData>
    <row r="1" spans="1:7">
      <c t="s" s="1" r="A1">
        <v>472</v>
      </c>
      <c t="s" s="2" r="B1">
        <v>379</v>
      </c>
      <c t="s" s="2" r="C1">
        <v>473</v>
      </c>
      <c t="s" s="2" r="D1">
        <v>474</v>
      </c>
      <c t="s" s="2" r="E1">
        <v>475</v>
      </c>
      <c t="s" s="2" r="F1">
        <v>476</v>
      </c>
      <c t="s" s="2" r="G1">
        <v>477</v>
      </c>
    </row>
    <row r="2" spans="1:7">
      <c t="s" s="3" r="A2">
        <v>478</v>
      </c>
    </row>
    <row r="3" spans="1:7">
      <c t="s" s="4" r="A3">
        <v>66</v>
      </c>
      <c t="n" s="5" r="F3">
        <v>157531000</v>
      </c>
      <c t="n" s="5" r="G3">
        <v>129714000</v>
      </c>
    </row>
    <row r="4" spans="1:7">
      <c t="s" s="4" r="A4">
        <v>479</v>
      </c>
      <c t="n" s="5" r="F4">
        <v>4926004</v>
      </c>
    </row>
    <row r="5" spans="1:7">
      <c t="s" s="4" r="A5">
        <v>480</v>
      </c>
      <c t="n" s="5" r="D5">
        <v>8000000</v>
      </c>
    </row>
    <row r="6" spans="1:7">
      <c t="s" s="4" r="A6">
        <v>481</v>
      </c>
      <c t="n" s="9" r="D6">
        <v>1.25</v>
      </c>
    </row>
    <row r="7" spans="1:7">
      <c t="s" s="4" r="A7">
        <v>482</v>
      </c>
      <c t="n" s="10" r="D7">
        <v>8.6</v>
      </c>
    </row>
    <row r="8" spans="1:7">
      <c t="s" s="4" r="A8">
        <v>483</v>
      </c>
      <c t="n" s="5" r="D8">
        <v>36300171</v>
      </c>
    </row>
    <row r="9" spans="1:7">
      <c t="s" s="4" r="A9">
        <v>484</v>
      </c>
      <c t="n" s="5" r="F9">
        <v>0</v>
      </c>
      <c t="n" s="5" r="G9">
        <v>0</v>
      </c>
    </row>
    <row r="10" spans="1:7">
      <c t="s" s="4" r="A10">
        <v>64</v>
      </c>
      <c t="n" s="5" r="C10">
        <v>200000000</v>
      </c>
      <c t="n" s="5" r="F10">
        <v>200000000</v>
      </c>
      <c t="n" s="5" r="G10">
        <v>200000000</v>
      </c>
    </row>
    <row r="11" spans="1:7">
      <c t="s" s="4" r="A11">
        <v>107</v>
      </c>
    </row>
    <row r="12" spans="1:7">
      <c t="s" s="3" r="A12">
        <v>478</v>
      </c>
    </row>
    <row r="13" spans="1:7">
      <c t="s" s="4" r="A13">
        <v>66</v>
      </c>
      <c t="n" s="5" r="F13">
        <v>157500000</v>
      </c>
    </row>
    <row r="14" spans="1:7">
      <c t="s" s="4" r="A14">
        <v>480</v>
      </c>
      <c t="n" s="5" r="F14">
        <v>8696000</v>
      </c>
      <c t="n" s="5" r="G14">
        <v>8000000</v>
      </c>
    </row>
    <row r="15" spans="1:7">
      <c t="s" s="4" r="A15">
        <v>101</v>
      </c>
    </row>
    <row r="16" spans="1:7">
      <c t="s" s="3" r="A16">
        <v>478</v>
      </c>
    </row>
    <row r="17" spans="1:7">
      <c t="s" s="4" r="A17">
        <v>479</v>
      </c>
      <c t="n" s="5" r="B17">
        <v>8695652</v>
      </c>
    </row>
    <row r="18" spans="1:7">
      <c t="s" s="4" r="A18">
        <v>485</v>
      </c>
      <c t="n" s="7" r="B18">
        <v>10</v>
      </c>
    </row>
    <row r="19" spans="1:7">
      <c t="s" s="4" r="A19">
        <v>486</v>
      </c>
    </row>
    <row r="20" spans="1:7">
      <c t="s" s="3" r="A20">
        <v>478</v>
      </c>
    </row>
    <row r="21" spans="1:7">
      <c t="s" s="4" r="A21">
        <v>487</v>
      </c>
      <c t="n" s="5" r="B21">
        <v>8800000</v>
      </c>
      <c t="n" s="5" r="F21">
        <v>8820000</v>
      </c>
    </row>
    <row r="22" spans="1:7">
      <c t="s" s="4" r="A22">
        <v>488</v>
      </c>
    </row>
    <row r="23" spans="1:7">
      <c t="s" s="3" r="A23">
        <v>478</v>
      </c>
    </row>
    <row r="24" spans="1:7">
      <c t="s" s="4" r="A24">
        <v>66</v>
      </c>
      <c t="n" s="5" r="F24">
        <v>83000000</v>
      </c>
    </row>
    <row r="25" spans="1:7">
      <c t="s" s="4" r="A25">
        <v>489</v>
      </c>
      <c t="s" s="4" r="F25">
        <v>490</v>
      </c>
    </row>
    <row r="26" spans="1:7">
      <c t="s" s="4" r="A26">
        <v>318</v>
      </c>
    </row>
    <row r="27" spans="1:7">
      <c t="s" s="3" r="A27">
        <v>478</v>
      </c>
    </row>
    <row r="28" spans="1:7">
      <c t="s" s="4" r="A28">
        <v>491</v>
      </c>
      <c t="n" s="11" r="C28">
        <v>0.25</v>
      </c>
    </row>
    <row r="29" spans="1:7">
      <c t="s" s="4" r="A29">
        <v>314</v>
      </c>
    </row>
    <row r="30" spans="1:7">
      <c t="s" s="3" r="A30">
        <v>478</v>
      </c>
    </row>
    <row r="31" spans="1:7">
      <c t="s" s="4" r="A31">
        <v>491</v>
      </c>
      <c t="n" s="12" r="C31">
        <v>0.1429</v>
      </c>
    </row>
    <row r="32" spans="1:7">
      <c t="s" s="4" r="A32">
        <v>311</v>
      </c>
    </row>
    <row r="33" spans="1:7">
      <c t="s" s="3" r="A33">
        <v>478</v>
      </c>
    </row>
    <row r="34" spans="1:7">
      <c t="s" s="4" r="A34">
        <v>64</v>
      </c>
      <c t="n" s="5" r="C34">
        <v>150000000</v>
      </c>
    </row>
    <row r="35" spans="1:7">
      <c t="s" s="4" r="A35">
        <v>492</v>
      </c>
    </row>
    <row r="36" spans="1:7">
      <c t="s" s="3" r="A36">
        <v>478</v>
      </c>
    </row>
    <row r="37" spans="1:7">
      <c t="s" s="4" r="A37">
        <v>493</v>
      </c>
      <c t="s" s="4" r="E37">
        <v>319</v>
      </c>
    </row>
    <row r="38" spans="1:7">
      <c t="s" s="4" r="A38">
        <v>494</v>
      </c>
      <c t="n" s="5" r="E38">
        <v>289187</v>
      </c>
    </row>
    <row r="39" spans="1:7">
      <c t="s" s="4" r="A39">
        <v>495</v>
      </c>
      <c t="n" s="9" r="E39">
        <v>4.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0"/>
  </cols>
  <sheetData>
    <row r="1" spans="1:2">
      <c t="s" s="1" r="A1">
        <v>496</v>
      </c>
      <c t="s" s="2" r="B1">
        <v>476</v>
      </c>
    </row>
    <row r="2" spans="1:2">
      <c t="s" s="3" r="A2">
        <v>478</v>
      </c>
    </row>
    <row r="3" spans="1:2">
      <c t="s" s="4" r="A3">
        <v>497</v>
      </c>
      <c t="n" s="5" r="B3">
        <v>7629357</v>
      </c>
    </row>
    <row r="4" spans="1:2">
      <c t="s" s="4" r="A4">
        <v>498</v>
      </c>
    </row>
    <row r="5" spans="1:2">
      <c t="s" s="3" r="A5">
        <v>478</v>
      </c>
    </row>
    <row r="6" spans="1:2">
      <c t="s" s="4" r="A6">
        <v>497</v>
      </c>
      <c t="n" s="5" r="B6">
        <v>4926004</v>
      </c>
    </row>
    <row r="7" spans="1:2">
      <c t="s" s="4" r="A7">
        <v>499</v>
      </c>
    </row>
    <row r="8" spans="1:2">
      <c t="s" s="3" r="A8">
        <v>478</v>
      </c>
    </row>
    <row r="9" spans="1:2">
      <c t="s" s="4" r="A9">
        <v>497</v>
      </c>
      <c t="n" s="5" r="B9">
        <v>27033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t="s" s="1" r="A1">
        <v>500</v>
      </c>
      <c t="s" s="2" r="B1">
        <v>501</v>
      </c>
      <c t="s" s="2" r="C1">
        <v>502</v>
      </c>
      <c t="s" s="2" r="D1">
        <v>2</v>
      </c>
      <c t="s" s="2" r="E1">
        <v>25</v>
      </c>
    </row>
    <row r="2" spans="1:5">
      <c t="s" s="3" r="A2">
        <v>503</v>
      </c>
    </row>
    <row r="3" spans="1:5">
      <c t="s" s="4" r="A3">
        <v>504</v>
      </c>
      <c t="n" s="5" r="D3">
        <v>5000000</v>
      </c>
    </row>
    <row r="4" spans="1:5">
      <c t="s" s="4" r="A4">
        <v>484</v>
      </c>
      <c t="n" s="5" r="D4">
        <v>0</v>
      </c>
      <c t="n" s="5" r="E4">
        <v>0</v>
      </c>
    </row>
    <row r="5" spans="1:5">
      <c t="s" s="4" r="A5">
        <v>483</v>
      </c>
      <c t="n" s="5" r="B5">
        <v>36300171</v>
      </c>
    </row>
    <row r="6" spans="1:5">
      <c t="s" s="4" r="A6">
        <v>505</v>
      </c>
    </row>
    <row r="7" spans="1:5">
      <c t="s" s="3" r="A7">
        <v>503</v>
      </c>
    </row>
    <row r="8" spans="1:5">
      <c t="s" s="4" r="A8">
        <v>504</v>
      </c>
      <c t="n" s="5" r="D8">
        <v>25000</v>
      </c>
    </row>
    <row r="9" spans="1:5">
      <c t="s" s="4" r="A9">
        <v>506</v>
      </c>
      <c t="n" s="8" r="D9">
        <v>0.001</v>
      </c>
    </row>
    <row r="10" spans="1:5">
      <c t="s" s="4" r="A10">
        <v>507</v>
      </c>
      <c t="s" s="4" r="D10">
        <v>508</v>
      </c>
    </row>
    <row r="11" spans="1:5">
      <c t="s" s="4" r="A11">
        <v>509</v>
      </c>
      <c t="n" s="7" r="D11">
        <v>1000</v>
      </c>
    </row>
    <row r="12" spans="1:5">
      <c t="s" s="4" r="A12">
        <v>510</v>
      </c>
    </row>
    <row r="13" spans="1:5">
      <c t="s" s="3" r="A13">
        <v>503</v>
      </c>
    </row>
    <row r="14" spans="1:5">
      <c t="s" s="4" r="A14">
        <v>511</v>
      </c>
      <c t="n" s="5" r="D14">
        <v>10000</v>
      </c>
    </row>
    <row r="15" spans="1:5">
      <c t="s" s="4" r="A15">
        <v>512</v>
      </c>
      <c t="n" s="8" r="D15">
        <v>0.001</v>
      </c>
    </row>
    <row r="16" spans="1:5">
      <c t="s" s="4" r="A16">
        <v>513</v>
      </c>
    </row>
    <row r="17" spans="1:5">
      <c t="s" s="3" r="A17">
        <v>503</v>
      </c>
    </row>
    <row r="18" spans="1:5">
      <c t="s" s="4" r="A18">
        <v>511</v>
      </c>
      <c t="n" s="5" r="D18">
        <v>10000</v>
      </c>
    </row>
    <row r="19" spans="1:5">
      <c t="s" s="4" r="A19">
        <v>512</v>
      </c>
      <c t="n" s="8" r="D19">
        <v>0.001</v>
      </c>
    </row>
    <row r="20" spans="1:5">
      <c t="s" s="4" r="A20">
        <v>514</v>
      </c>
    </row>
    <row r="21" spans="1:5">
      <c t="s" s="3" r="A21">
        <v>503</v>
      </c>
    </row>
    <row r="22" spans="1:5">
      <c t="s" s="4" r="A22">
        <v>504</v>
      </c>
      <c t="n" s="5" r="D22">
        <v>18000</v>
      </c>
    </row>
    <row r="23" spans="1:5">
      <c t="s" s="4" r="A23">
        <v>506</v>
      </c>
      <c t="n" s="8" r="D23">
        <v>0.001</v>
      </c>
    </row>
    <row r="24" spans="1:5">
      <c t="s" s="4" r="A24">
        <v>515</v>
      </c>
      <c t="n" s="5" r="C24">
        <v>18000</v>
      </c>
    </row>
    <row r="25" spans="1:5">
      <c t="s" s="4" r="A25">
        <v>483</v>
      </c>
      <c t="n" s="5" r="C25">
        <v>5404</v>
      </c>
    </row>
    <row r="26" spans="1:5">
      <c t="s" s="4" r="A26">
        <v>516</v>
      </c>
      <c t="n" s="9" r="D26">
        <v>2.3</v>
      </c>
    </row>
    <row r="27" spans="1:5">
      <c t="s" s="4" r="A27">
        <v>517</v>
      </c>
    </row>
    <row r="28" spans="1:5">
      <c t="s" s="3" r="A28">
        <v>503</v>
      </c>
    </row>
    <row r="29" spans="1:5">
      <c t="s" s="4" r="A29">
        <v>518</v>
      </c>
      <c t="n" s="5" r="C29">
        <v>10956000</v>
      </c>
    </row>
    <row r="30" spans="1:5">
      <c t="s" s="4" r="A30">
        <v>519</v>
      </c>
      <c t="n" s="7" r="C30">
        <v>10956000</v>
      </c>
    </row>
    <row r="31" spans="1:5">
      <c t="s" s="4" r="A31">
        <v>520</v>
      </c>
    </row>
    <row r="32" spans="1:5">
      <c t="s" s="3" r="A32">
        <v>503</v>
      </c>
    </row>
    <row r="33" spans="1:5">
      <c t="s" s="4" r="A33">
        <v>518</v>
      </c>
      <c t="n" s="5" r="C33">
        <v>1640</v>
      </c>
    </row>
    <row r="34" spans="1:5">
      <c t="s" s="4" r="A34">
        <v>519</v>
      </c>
      <c t="n" s="7" r="C34">
        <v>1640085</v>
      </c>
    </row>
    <row r="35" spans="1:5">
      <c t="s" s="4" r="A35">
        <v>521</v>
      </c>
    </row>
    <row r="36" spans="1:5">
      <c t="s" s="3" r="A36">
        <v>503</v>
      </c>
    </row>
    <row r="37" spans="1:5">
      <c t="s" s="4" r="A37">
        <v>507</v>
      </c>
      <c t="s" s="4" r="D37">
        <v>522</v>
      </c>
    </row>
    <row r="38" spans="1:5">
      <c t="s" s="4" r="A38">
        <v>523</v>
      </c>
      <c t="n" s="5" r="C38">
        <v>5000</v>
      </c>
    </row>
    <row r="39" spans="1:5">
      <c t="s" s="4" r="A39">
        <v>200</v>
      </c>
    </row>
    <row r="40" spans="1:5">
      <c t="s" s="3" r="A40">
        <v>503</v>
      </c>
    </row>
    <row r="41" spans="1:5">
      <c t="s" s="4" r="A41">
        <v>507</v>
      </c>
      <c t="s" s="4" r="D41">
        <v>464</v>
      </c>
    </row>
    <row r="42" spans="1:5">
      <c t="s" s="4" r="A42">
        <v>524</v>
      </c>
    </row>
    <row r="43" spans="1:5">
      <c t="s" s="3" r="A43">
        <v>503</v>
      </c>
    </row>
    <row r="44" spans="1:5">
      <c t="s" s="4" r="A44">
        <v>507</v>
      </c>
      <c t="s" s="4" r="D44">
        <v>5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7</v>
      </c>
      <c t="s" s="2" r="B1">
        <v>68</v>
      </c>
      <c t="s" s="2" r="D1">
        <v>1</v>
      </c>
    </row>
    <row r="2" spans="1:5">
      <c t="s" s="2" r="B2">
        <v>2</v>
      </c>
      <c t="s" s="2" r="C2">
        <v>69</v>
      </c>
      <c t="s" s="2" r="D2">
        <v>2</v>
      </c>
      <c t="s" s="2" r="E2">
        <v>69</v>
      </c>
    </row>
    <row r="3" spans="1:5">
      <c t="s" s="4" r="A3">
        <v>70</v>
      </c>
      <c t="n" s="7" r="B3">
        <v>37733</v>
      </c>
      <c t="n" s="7" r="C3">
        <v>26877</v>
      </c>
      <c t="n" s="7" r="D3">
        <v>85308</v>
      </c>
      <c t="n" s="7" r="E3">
        <v>49344</v>
      </c>
    </row>
    <row r="4" spans="1:5">
      <c t="s" s="4" r="A4">
        <v>71</v>
      </c>
      <c t="n" s="5" r="B4">
        <v>25547</v>
      </c>
      <c t="n" s="5" r="C4">
        <v>18318</v>
      </c>
      <c t="n" s="5" r="D4">
        <v>56879</v>
      </c>
      <c t="n" s="5" r="E4">
        <v>33316</v>
      </c>
    </row>
    <row r="5" spans="1:5">
      <c t="s" s="4" r="A5">
        <v>72</v>
      </c>
      <c t="n" s="5" r="B5">
        <v>12186</v>
      </c>
      <c t="n" s="5" r="C5">
        <v>8559</v>
      </c>
      <c t="n" s="5" r="D5">
        <v>28429</v>
      </c>
      <c t="n" s="5" r="E5">
        <v>16028</v>
      </c>
    </row>
    <row r="6" spans="1:5">
      <c t="s" s="3" r="A6">
        <v>73</v>
      </c>
    </row>
    <row r="7" spans="1:5">
      <c t="s" s="4" r="A7">
        <v>74</v>
      </c>
      <c t="n" s="5" r="B7">
        <v>718</v>
      </c>
      <c t="n" s="5" r="C7">
        <v>272</v>
      </c>
      <c t="n" s="5" r="D7">
        <v>1470</v>
      </c>
      <c t="n" s="5" r="E7">
        <v>938</v>
      </c>
    </row>
    <row r="8" spans="1:5">
      <c t="s" s="4" r="A8">
        <v>75</v>
      </c>
      <c t="n" s="5" r="B8">
        <v>1213</v>
      </c>
      <c t="n" s="5" r="C8">
        <v>1750</v>
      </c>
      <c t="n" s="5" r="D8">
        <v>3391</v>
      </c>
      <c t="n" s="5" r="E8">
        <v>3858</v>
      </c>
    </row>
    <row r="9" spans="1:5">
      <c t="s" s="4" r="A9">
        <v>76</v>
      </c>
      <c t="n" s="5" r="B9">
        <v>919</v>
      </c>
      <c t="n" s="5" r="C9">
        <v>227</v>
      </c>
      <c t="n" s="5" r="D9">
        <v>2082</v>
      </c>
      <c t="n" s="5" r="E9">
        <v>588</v>
      </c>
    </row>
    <row r="10" spans="1:5">
      <c t="s" s="4" r="A10">
        <v>77</v>
      </c>
      <c t="n" s="5" r="B10">
        <v>8429</v>
      </c>
      <c t="n" s="5" r="C10">
        <v>6560</v>
      </c>
      <c t="n" s="5" r="D10">
        <v>22641</v>
      </c>
      <c t="n" s="5" r="E10">
        <v>16562</v>
      </c>
    </row>
    <row r="11" spans="1:5">
      <c t="s" s="4" r="A11">
        <v>78</v>
      </c>
      <c t="n" s="5" r="B11">
        <v>733</v>
      </c>
      <c t="n" s="5" r="C11">
        <v>495</v>
      </c>
      <c t="n" s="5" r="D11">
        <v>1639</v>
      </c>
      <c t="n" s="5" r="E11">
        <v>1474</v>
      </c>
    </row>
    <row r="12" spans="1:5">
      <c t="s" s="4" r="A12">
        <v>79</v>
      </c>
      <c t="n" s="5" r="B12">
        <v>12012</v>
      </c>
      <c t="n" s="5" r="C12">
        <v>9304</v>
      </c>
      <c t="n" s="5" r="D12">
        <v>31223</v>
      </c>
      <c t="n" s="5" r="E12">
        <v>23420</v>
      </c>
    </row>
    <row r="13" spans="1:5">
      <c t="s" s="4" r="A13">
        <v>80</v>
      </c>
      <c t="n" s="5" r="B13">
        <v>174</v>
      </c>
      <c t="n" s="5" r="C13">
        <v>-745</v>
      </c>
      <c t="n" s="5" r="D13">
        <v>-2794</v>
      </c>
      <c t="n" s="5" r="E13">
        <v>-7392</v>
      </c>
    </row>
    <row r="14" spans="1:5">
      <c t="s" s="3" r="A14">
        <v>81</v>
      </c>
    </row>
    <row r="15" spans="1:5">
      <c t="s" s="4" r="A15">
        <v>82</v>
      </c>
      <c t="n" s="5" r="B15">
        <v>-459</v>
      </c>
      <c t="n" s="5" r="C15">
        <v>-163</v>
      </c>
      <c t="n" s="5" r="D15">
        <v>-1025</v>
      </c>
      <c t="n" s="5" r="E15">
        <v>-640</v>
      </c>
    </row>
    <row r="16" spans="1:5">
      <c t="s" s="4" r="A16">
        <v>83</v>
      </c>
      <c t="n" s="5" r="B16">
        <v>-285</v>
      </c>
      <c t="n" s="5" r="C16">
        <v>-908</v>
      </c>
      <c t="n" s="5" r="D16">
        <v>-3819</v>
      </c>
      <c t="n" s="5" r="E16">
        <v>-8032</v>
      </c>
    </row>
    <row r="17" spans="1:5">
      <c t="s" s="4" r="A17">
        <v>84</v>
      </c>
      <c t="n" s="5" r="C17">
        <v>-496</v>
      </c>
      <c t="n" s="5" r="E17">
        <v>5468</v>
      </c>
    </row>
    <row r="18" spans="1:5">
      <c t="s" s="4" r="A18">
        <v>85</v>
      </c>
      <c t="n" s="5" r="B18">
        <v>-285</v>
      </c>
      <c t="n" s="5" r="C18">
        <v>-1404</v>
      </c>
      <c t="n" s="5" r="D18">
        <v>-3819</v>
      </c>
      <c t="n" s="5" r="E18">
        <v>-2564</v>
      </c>
    </row>
    <row r="19" spans="1:5">
      <c t="s" s="4" r="A19">
        <v>86</v>
      </c>
      <c t="n" s="5" r="C19">
        <v>-645</v>
      </c>
      <c t="n" s="5" r="E19">
        <v>-1449</v>
      </c>
    </row>
    <row r="20" spans="1:5">
      <c t="s" s="4" r="A20">
        <v>87</v>
      </c>
      <c t="n" s="5" r="C20">
        <v>-6</v>
      </c>
      <c t="n" s="5" r="E20">
        <v>-919</v>
      </c>
    </row>
    <row r="21" spans="1:5">
      <c t="s" s="4" r="A21">
        <v>88</v>
      </c>
      <c t="n" s="7" r="B21">
        <v>-285</v>
      </c>
      <c t="n" s="7" r="C21">
        <v>-2055</v>
      </c>
      <c t="n" s="7" r="D21">
        <v>-3819</v>
      </c>
      <c t="n" s="7" r="E21">
        <v>-4932</v>
      </c>
    </row>
    <row r="22" spans="1:5">
      <c t="s" s="4" r="A22">
        <v>89</v>
      </c>
      <c t="n" s="7" r="B22">
        <v>0</v>
      </c>
      <c t="n" s="9" r="C22">
        <v>-0.02</v>
      </c>
      <c t="n" s="9" r="D22">
        <v>-0.03</v>
      </c>
      <c t="n" s="9" r="E22">
        <v>-0.06</v>
      </c>
    </row>
    <row r="23" spans="1:5">
      <c t="s" s="4" r="A23">
        <v>90</v>
      </c>
      <c t="n" s="5" r="B23">
        <v>154634</v>
      </c>
      <c t="n" s="5" r="C23">
        <v>90714</v>
      </c>
      <c t="n" s="5" r="D23">
        <v>145414</v>
      </c>
      <c t="n" s="5" r="E23">
        <v>871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t="s" s="1" r="A1">
        <v>526</v>
      </c>
      <c t="s" s="2" r="B1">
        <v>68</v>
      </c>
      <c t="s" s="2" r="D1">
        <v>1</v>
      </c>
    </row>
    <row r="2" spans="1:6">
      <c t="s" s="2" r="B2">
        <v>2</v>
      </c>
      <c t="s" s="2" r="C2">
        <v>69</v>
      </c>
      <c t="s" s="2" r="D2">
        <v>2</v>
      </c>
      <c t="s" s="2" r="E2">
        <v>69</v>
      </c>
      <c t="s" s="2" r="F2">
        <v>527</v>
      </c>
    </row>
    <row r="3" spans="1:6">
      <c t="s" s="3" r="A3">
        <v>528</v>
      </c>
    </row>
    <row r="4" spans="1:6">
      <c t="s" s="4" r="A4">
        <v>529</v>
      </c>
      <c t="n" s="5" r="B4">
        <v>7629357</v>
      </c>
      <c t="n" s="5" r="D4">
        <v>7629357</v>
      </c>
    </row>
    <row r="5" spans="1:6">
      <c t="s" s="4" r="A5">
        <v>530</v>
      </c>
      <c t="n" s="7" r="B5">
        <v>0</v>
      </c>
      <c t="n" s="7" r="D5">
        <v>0</v>
      </c>
    </row>
    <row r="6" spans="1:6">
      <c t="s" s="4" r="A6">
        <v>531</v>
      </c>
      <c t="n" s="5" r="B6">
        <v>0</v>
      </c>
      <c t="n" s="5" r="D6">
        <v>0</v>
      </c>
    </row>
    <row r="7" spans="1:6">
      <c t="s" s="4" r="A7">
        <v>532</v>
      </c>
      <c t="n" s="5" r="B7">
        <v>0</v>
      </c>
      <c t="n" s="5" r="D7">
        <v>0</v>
      </c>
    </row>
    <row r="8" spans="1:6">
      <c t="s" s="4" r="A8">
        <v>533</v>
      </c>
      <c t="n" s="5" r="B8">
        <v>0</v>
      </c>
      <c t="n" s="5" r="D8">
        <v>0</v>
      </c>
    </row>
    <row r="9" spans="1:6">
      <c t="s" s="4" r="A9">
        <v>534</v>
      </c>
      <c t="n" s="5" r="D9">
        <v>11667</v>
      </c>
    </row>
    <row r="10" spans="1:6">
      <c t="s" s="4" r="A10">
        <v>535</v>
      </c>
      <c t="n" s="5" r="D10">
        <v>99546</v>
      </c>
    </row>
    <row r="11" spans="1:6">
      <c t="s" s="4" r="A11">
        <v>536</v>
      </c>
      <c t="n" s="7" r="B11">
        <v>919000</v>
      </c>
      <c t="n" s="7" r="C11">
        <v>227000</v>
      </c>
      <c t="n" s="7" r="D11">
        <v>2082000</v>
      </c>
      <c t="n" s="7" r="E11">
        <v>588000</v>
      </c>
    </row>
    <row r="12" spans="1:6">
      <c t="s" s="4" r="A12">
        <v>537</v>
      </c>
    </row>
    <row r="13" spans="1:6">
      <c t="s" s="3" r="A13">
        <v>528</v>
      </c>
    </row>
    <row r="14" spans="1:6">
      <c t="s" s="4" r="A14">
        <v>529</v>
      </c>
      <c t="n" s="5" r="B14">
        <v>2423519</v>
      </c>
      <c t="n" s="5" r="D14">
        <v>2423519</v>
      </c>
    </row>
    <row r="15" spans="1:6">
      <c t="s" s="4" r="A15">
        <v>538</v>
      </c>
      <c t="n" s="5" r="D15">
        <v>831150</v>
      </c>
    </row>
    <row r="16" spans="1:6">
      <c t="s" s="4" r="A16">
        <v>539</v>
      </c>
    </row>
    <row r="17" spans="1:6">
      <c t="s" s="3" r="A17">
        <v>528</v>
      </c>
    </row>
    <row r="18" spans="1:6">
      <c t="s" s="4" r="A18">
        <v>540</v>
      </c>
      <c t="n" s="5" r="B18">
        <v>35000</v>
      </c>
      <c t="n" s="5" r="D18">
        <v>35000</v>
      </c>
    </row>
    <row r="19" spans="1:6">
      <c t="s" s="4" r="A19">
        <v>541</v>
      </c>
    </row>
    <row r="20" spans="1:6">
      <c t="s" s="3" r="A20">
        <v>528</v>
      </c>
    </row>
    <row r="21" spans="1:6">
      <c t="s" s="4" r="A21">
        <v>542</v>
      </c>
      <c t="n" s="5" r="B21">
        <v>2745331</v>
      </c>
      <c t="n" s="5" r="D21">
        <v>2745331</v>
      </c>
    </row>
    <row r="22" spans="1:6">
      <c t="s" s="4" r="A22">
        <v>543</v>
      </c>
    </row>
    <row r="23" spans="1:6">
      <c t="s" s="3" r="A23">
        <v>528</v>
      </c>
    </row>
    <row r="24" spans="1:6">
      <c t="s" s="4" r="A24">
        <v>529</v>
      </c>
      <c t="n" s="5" r="B24">
        <v>2423519</v>
      </c>
      <c t="n" s="5" r="D24">
        <v>2423519</v>
      </c>
    </row>
    <row r="25" spans="1:6">
      <c t="s" s="4" r="A25">
        <v>544</v>
      </c>
    </row>
    <row r="26" spans="1:6">
      <c t="s" s="3" r="A26">
        <v>528</v>
      </c>
    </row>
    <row r="27" spans="1:6">
      <c t="s" s="4" r="A27">
        <v>545</v>
      </c>
      <c t="n" s="5" r="F27">
        <v>6000000</v>
      </c>
    </row>
    <row r="28" spans="1:6">
      <c t="s" s="4" r="A28">
        <v>546</v>
      </c>
    </row>
    <row r="29" spans="1:6">
      <c t="s" s="3" r="A29">
        <v>528</v>
      </c>
    </row>
    <row r="30" spans="1:6">
      <c t="s" s="4" r="A30">
        <v>547</v>
      </c>
      <c t="s" s="4" r="D30">
        <v>302</v>
      </c>
    </row>
    <row r="31" spans="1:6">
      <c t="s" s="4" r="A31">
        <v>548</v>
      </c>
    </row>
    <row r="32" spans="1:6">
      <c t="s" s="3" r="A32">
        <v>528</v>
      </c>
    </row>
    <row r="33" spans="1:6">
      <c t="s" s="4" r="A33">
        <v>549</v>
      </c>
      <c t="s" s="4" r="D33">
        <v>550</v>
      </c>
    </row>
    <row r="34" spans="1:6">
      <c t="s" s="4" r="A34">
        <v>551</v>
      </c>
    </row>
    <row r="35" spans="1:6">
      <c t="s" s="3" r="A35">
        <v>528</v>
      </c>
    </row>
    <row r="36" spans="1:6">
      <c t="s" s="4" r="A36">
        <v>552</v>
      </c>
      <c t="s" s="4" r="D36">
        <v>319</v>
      </c>
    </row>
    <row r="37" spans="1:6">
      <c t="s" s="4" r="A37">
        <v>553</v>
      </c>
    </row>
    <row r="38" spans="1:6">
      <c t="s" s="3" r="A38">
        <v>528</v>
      </c>
    </row>
    <row r="39" spans="1:6">
      <c t="s" s="4" r="A39">
        <v>554</v>
      </c>
      <c t="n" s="5" r="B39">
        <v>279834</v>
      </c>
      <c t="n" s="5" r="D39">
        <v>279834</v>
      </c>
    </row>
    <row r="40" spans="1:6">
      <c t="s" s="4" r="A40">
        <v>545</v>
      </c>
      <c t="n" s="5" r="B40">
        <v>279834</v>
      </c>
      <c t="n" s="5" r="D40">
        <v>27983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t="s" s="1" r="A1">
        <v>555</v>
      </c>
      <c t="s" s="2" r="B1">
        <v>162</v>
      </c>
    </row>
    <row r="2" spans="1:2">
      <c t="s" s="4" r="A2">
        <v>98</v>
      </c>
    </row>
    <row r="3" spans="1:2">
      <c t="s" s="3" r="A3">
        <v>556</v>
      </c>
    </row>
    <row r="4" spans="1:2">
      <c t="s" s="4" r="A4">
        <v>313</v>
      </c>
      <c t="n" s="10" r="B4">
        <v>5.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O46"/>
  <sheetViews>
    <sheetView workbookViewId="0">
      <selection activeCell="A1" sqref="A1"/>
    </sheetView>
  </sheetViews>
  <sheetFormatPr baseColWidth="10" defaultRowHeight="15"/>
  <cols>
    <col customWidth="1" max="1" min="1" width="73"/>
    <col customWidth="1" max="2" min="2" width="14"/>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4"/>
    <col customWidth="1" max="15" min="15" width="14"/>
  </cols>
  <sheetData>
    <row r="1" spans="1:15">
      <c t="s" s="1" r="A1">
        <v>557</v>
      </c>
      <c t="s" s="2" r="B1">
        <v>558</v>
      </c>
      <c t="s" s="2" r="C1">
        <v>559</v>
      </c>
      <c t="s" s="2" r="D1">
        <v>454</v>
      </c>
      <c t="s" s="2" r="E1">
        <v>455</v>
      </c>
      <c t="s" s="2" r="F1">
        <v>502</v>
      </c>
      <c t="s" s="2" r="G1">
        <v>560</v>
      </c>
      <c t="s" s="2" r="H1">
        <v>561</v>
      </c>
      <c t="s" s="2" r="I1">
        <v>2</v>
      </c>
      <c t="s" s="2" r="J1">
        <v>69</v>
      </c>
      <c t="s" s="2" r="K1">
        <v>2</v>
      </c>
      <c t="s" s="2" r="L1">
        <v>69</v>
      </c>
      <c t="s" s="2" r="M1">
        <v>456</v>
      </c>
      <c t="s" s="2" r="N1">
        <v>457</v>
      </c>
      <c t="s" s="2" r="O1">
        <v>25</v>
      </c>
    </row>
    <row r="2" spans="1:15">
      <c t="s" s="3" r="A2">
        <v>562</v>
      </c>
    </row>
    <row r="3" spans="1:15">
      <c t="s" s="4" r="A3">
        <v>459</v>
      </c>
      <c t="n" s="7" r="I3">
        <v>10360000</v>
      </c>
      <c t="n" s="7" r="K3">
        <v>10360000</v>
      </c>
      <c t="n" s="7" r="O3">
        <v>360000</v>
      </c>
    </row>
    <row r="4" spans="1:15">
      <c t="s" s="4" r="A4">
        <v>303</v>
      </c>
      <c t="n" s="7" r="N4">
        <v>5000000</v>
      </c>
    </row>
    <row r="5" spans="1:15">
      <c t="s" s="4" r="A5">
        <v>299</v>
      </c>
      <c t="n" s="7" r="E5">
        <v>25000000</v>
      </c>
    </row>
    <row r="6" spans="1:15">
      <c t="s" s="4" r="A6">
        <v>460</v>
      </c>
      <c t="s" s="4" r="E6">
        <v>461</v>
      </c>
    </row>
    <row r="7" spans="1:15">
      <c t="s" s="4" r="A7">
        <v>563</v>
      </c>
      <c t="n" s="5" r="I7">
        <v>300000</v>
      </c>
      <c t="n" s="5" r="K7">
        <v>300000</v>
      </c>
    </row>
    <row r="8" spans="1:15">
      <c t="s" s="4" r="A8">
        <v>564</v>
      </c>
      <c t="n" s="5" r="I8">
        <v>100000</v>
      </c>
      <c t="n" s="5" r="K8">
        <v>200000</v>
      </c>
    </row>
    <row r="9" spans="1:15">
      <c t="s" s="4" r="A9">
        <v>565</v>
      </c>
      <c t="n" s="5" r="I9">
        <v>37733000</v>
      </c>
      <c t="n" s="7" r="J9">
        <v>26877000</v>
      </c>
      <c t="n" s="5" r="K9">
        <v>85308000</v>
      </c>
      <c t="n" s="7" r="L9">
        <v>49344000</v>
      </c>
    </row>
    <row r="10" spans="1:15">
      <c t="s" s="4" r="A10">
        <v>566</v>
      </c>
    </row>
    <row r="11" spans="1:15">
      <c t="s" s="3" r="A11">
        <v>562</v>
      </c>
    </row>
    <row r="12" spans="1:15">
      <c t="s" s="4" r="A12">
        <v>459</v>
      </c>
      <c t="n" s="7" r="D12">
        <v>10000000</v>
      </c>
    </row>
    <row r="13" spans="1:15">
      <c t="s" s="4" r="A13">
        <v>460</v>
      </c>
      <c t="s" s="4" r="D13">
        <v>465</v>
      </c>
    </row>
    <row r="14" spans="1:15">
      <c t="s" s="4" r="A14">
        <v>463</v>
      </c>
      <c t="s" s="4" r="D14">
        <v>464</v>
      </c>
    </row>
    <row r="15" spans="1:15">
      <c t="s" s="4" r="A15">
        <v>312</v>
      </c>
    </row>
    <row r="16" spans="1:15">
      <c t="s" s="3" r="A16">
        <v>562</v>
      </c>
    </row>
    <row r="17" spans="1:15">
      <c t="s" s="4" r="A17">
        <v>299</v>
      </c>
      <c t="n" s="7" r="M17">
        <v>30000000</v>
      </c>
    </row>
    <row r="18" spans="1:15">
      <c t="s" s="4" r="A18">
        <v>567</v>
      </c>
    </row>
    <row r="19" spans="1:15">
      <c t="s" s="3" r="A19">
        <v>562</v>
      </c>
    </row>
    <row r="20" spans="1:15">
      <c t="s" s="4" r="A20">
        <v>568</v>
      </c>
      <c t="n" s="5" r="I20">
        <v>2700000</v>
      </c>
      <c t="n" s="7" r="K20">
        <v>2700000</v>
      </c>
    </row>
    <row r="21" spans="1:15">
      <c t="s" s="4" r="A21">
        <v>460</v>
      </c>
      <c t="s" s="4" r="K21">
        <v>569</v>
      </c>
    </row>
    <row r="22" spans="1:15">
      <c t="s" s="4" r="A22">
        <v>570</v>
      </c>
      <c t="n" s="7" r="I22">
        <v>5700000</v>
      </c>
      <c t="n" s="7" r="K22">
        <v>5700000</v>
      </c>
    </row>
    <row r="23" spans="1:15">
      <c t="s" s="4" r="A23">
        <v>463</v>
      </c>
      <c t="s" s="4" r="I23">
        <v>525</v>
      </c>
      <c t="s" s="4" r="K23">
        <v>525</v>
      </c>
    </row>
    <row r="24" spans="1:15">
      <c t="s" s="4" r="A24">
        <v>571</v>
      </c>
      <c t="n" s="7" r="K24">
        <v>26000</v>
      </c>
    </row>
    <row r="25" spans="1:15">
      <c t="s" s="4" r="A25">
        <v>572</v>
      </c>
    </row>
    <row r="26" spans="1:15">
      <c t="s" s="3" r="A26">
        <v>562</v>
      </c>
    </row>
    <row r="27" spans="1:15">
      <c t="s" s="4" r="A27">
        <v>568</v>
      </c>
      <c t="n" s="7" r="F27">
        <v>1900000</v>
      </c>
      <c t="n" s="7" r="G27">
        <v>1000000</v>
      </c>
      <c t="n" s="7" r="H27">
        <v>3500000</v>
      </c>
    </row>
    <row r="28" spans="1:15">
      <c t="s" s="4" r="A28">
        <v>460</v>
      </c>
      <c t="s" s="4" r="K28">
        <v>573</v>
      </c>
    </row>
    <row r="29" spans="1:15">
      <c t="s" s="4" r="A29">
        <v>574</v>
      </c>
      <c t="s" s="4" r="H29">
        <v>525</v>
      </c>
    </row>
    <row r="30" spans="1:15">
      <c t="s" s="4" r="A30">
        <v>575</v>
      </c>
      <c t="n" s="5" r="F30">
        <v>1600000</v>
      </c>
    </row>
    <row r="31" spans="1:15">
      <c t="s" s="4" r="A31">
        <v>576</v>
      </c>
    </row>
    <row r="32" spans="1:15">
      <c t="s" s="3" r="A32">
        <v>562</v>
      </c>
    </row>
    <row r="33" spans="1:15">
      <c t="s" s="4" r="A33">
        <v>577</v>
      </c>
      <c t="n" s="5" r="C33">
        <v>500000</v>
      </c>
    </row>
    <row r="34" spans="1:15">
      <c t="s" s="4" r="A34">
        <v>578</v>
      </c>
      <c t="s" s="4" r="C34">
        <v>302</v>
      </c>
    </row>
    <row r="35" spans="1:15">
      <c t="s" s="4" r="A35">
        <v>579</v>
      </c>
      <c t="s" s="4" r="C35">
        <v>580</v>
      </c>
    </row>
    <row r="36" spans="1:15">
      <c t="s" s="4" r="A36">
        <v>581</v>
      </c>
      <c t="n" s="5" r="B36">
        <v>300000</v>
      </c>
    </row>
    <row r="37" spans="1:15">
      <c t="s" s="4" r="A37">
        <v>547</v>
      </c>
      <c t="s" s="4" r="B37">
        <v>302</v>
      </c>
    </row>
    <row r="38" spans="1:15">
      <c t="s" s="4" r="A38">
        <v>582</v>
      </c>
    </row>
    <row r="39" spans="1:15">
      <c t="s" s="3" r="A39">
        <v>562</v>
      </c>
    </row>
    <row r="40" spans="1:15">
      <c t="s" s="4" r="A40">
        <v>568</v>
      </c>
      <c t="n" s="7" r="G40">
        <v>10800000</v>
      </c>
    </row>
    <row r="41" spans="1:15">
      <c t="s" s="4" r="A41">
        <v>460</v>
      </c>
      <c t="s" s="4" r="K41">
        <v>573</v>
      </c>
    </row>
    <row r="42" spans="1:15">
      <c t="s" s="4" r="A42">
        <v>574</v>
      </c>
      <c t="s" s="4" r="G42">
        <v>525</v>
      </c>
    </row>
    <row r="43" spans="1:15">
      <c t="s" s="4" r="A43">
        <v>575</v>
      </c>
      <c t="n" s="7" r="F43">
        <v>10800000</v>
      </c>
    </row>
    <row r="44" spans="1:15">
      <c t="s" s="4" r="A44">
        <v>583</v>
      </c>
    </row>
    <row r="45" spans="1:15">
      <c t="s" s="3" r="A45">
        <v>562</v>
      </c>
    </row>
    <row r="46" spans="1:15">
      <c t="s" s="4" r="A46">
        <v>565</v>
      </c>
      <c t="n" s="7" r="K46">
        <v>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AP36"/>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5"/>
    <col customWidth="1" max="5" min="5" width="25"/>
    <col customWidth="1" max="6" min="6" width="20"/>
    <col customWidth="1" max="7" min="7" width="35"/>
    <col customWidth="1" max="8" min="8" width="15"/>
    <col customWidth="1" max="9" min="9" width="30"/>
    <col customWidth="1" max="10" min="10" width="11"/>
    <col customWidth="1" max="11" min="11" width="14"/>
    <col customWidth="1" max="12" min="12" width="24"/>
    <col customWidth="1" max="13" min="13" width="10"/>
    <col customWidth="1" max="14" min="14" width="14"/>
    <col customWidth="1" max="15" min="15" width="16"/>
    <col customWidth="1" max="16" min="16" width="40"/>
    <col customWidth="1" max="17" min="17" width="13"/>
    <col customWidth="1" max="18" min="18" width="32"/>
    <col customWidth="1" max="19" min="19" width="47"/>
    <col customWidth="1" max="20" min="20" width="27"/>
    <col customWidth="1" max="21" min="21" width="23"/>
    <col customWidth="1" max="22" min="22" width="26"/>
    <col customWidth="1" max="23" min="23" width="36"/>
    <col customWidth="1" max="24" min="24" width="22"/>
    <col customWidth="1" max="25" min="25" width="28"/>
    <col customWidth="1" max="26" min="26" width="52"/>
    <col customWidth="1" max="27" min="27" width="52"/>
    <col customWidth="1" max="28" min="28" width="52"/>
    <col customWidth="1" max="29" min="29" width="47"/>
    <col customWidth="1" max="30" min="30" width="62"/>
    <col customWidth="1" max="31" min="31" width="42"/>
    <col customWidth="1" max="32" min="32" width="57"/>
    <col customWidth="1" max="33" min="33" width="38"/>
    <col customWidth="1" max="34" min="34" width="41"/>
    <col customWidth="1" max="35" min="35" width="51"/>
    <col customWidth="1" max="36" min="36" width="37"/>
    <col customWidth="1" max="37" min="37" width="41"/>
    <col customWidth="1" max="38" min="38" width="20"/>
    <col customWidth="1" max="39" min="39" width="17"/>
    <col customWidth="1" max="40" min="40" width="41"/>
    <col customWidth="1" max="41" min="41" width="41"/>
    <col customWidth="1" max="42" min="42" width="41"/>
  </cols>
  <sheetData>
    <row r="1" spans="1:42">
      <c t="s" s="1" r="A1">
        <v>91</v>
      </c>
      <c t="s" s="2" r="B1">
        <v>92</v>
      </c>
      <c t="s" s="2" r="C1">
        <v>93</v>
      </c>
      <c t="s" s="2" r="D1">
        <v>94</v>
      </c>
      <c t="s" s="2" r="E1">
        <v>95</v>
      </c>
      <c t="s" s="2" r="F1">
        <v>96</v>
      </c>
      <c t="s" s="2" r="G1">
        <v>97</v>
      </c>
      <c t="s" s="2" r="H1">
        <v>98</v>
      </c>
      <c t="s" s="2" r="I1">
        <v>99</v>
      </c>
      <c t="s" s="2" r="J1">
        <v>100</v>
      </c>
      <c t="s" s="2" r="K1">
        <v>101</v>
      </c>
      <c t="s" s="2" r="L1">
        <v>102</v>
      </c>
      <c t="s" s="2" r="M1">
        <v>103</v>
      </c>
      <c t="s" s="2" r="N1">
        <v>104</v>
      </c>
      <c t="s" s="2" r="O1">
        <v>105</v>
      </c>
      <c t="s" s="2" r="P1">
        <v>106</v>
      </c>
      <c t="s" s="2" r="Q1">
        <v>107</v>
      </c>
      <c t="s" s="2" r="R1">
        <v>108</v>
      </c>
      <c t="s" s="2" r="S1">
        <v>109</v>
      </c>
      <c t="s" s="2" r="T1">
        <v>110</v>
      </c>
      <c t="s" s="2" r="U1">
        <v>111</v>
      </c>
      <c t="s" s="2" r="V1">
        <v>112</v>
      </c>
      <c t="s" s="2" r="W1">
        <v>113</v>
      </c>
      <c t="s" s="2" r="X1">
        <v>114</v>
      </c>
      <c t="s" s="2" r="Y1">
        <v>115</v>
      </c>
      <c t="s" s="2" r="Z1">
        <v>116</v>
      </c>
      <c t="s" s="2" r="AA1">
        <v>117</v>
      </c>
      <c t="s" s="2" r="AB1">
        <v>118</v>
      </c>
      <c t="s" s="2" r="AC1">
        <v>119</v>
      </c>
      <c t="s" s="2" r="AD1">
        <v>120</v>
      </c>
      <c t="s" s="2" r="AE1">
        <v>121</v>
      </c>
      <c t="s" s="2" r="AF1">
        <v>122</v>
      </c>
      <c t="s" s="2" r="AG1">
        <v>123</v>
      </c>
      <c t="s" s="2" r="AH1">
        <v>124</v>
      </c>
      <c t="s" s="2" r="AI1">
        <v>125</v>
      </c>
      <c t="s" s="2" r="AJ1">
        <v>126</v>
      </c>
      <c t="s" s="2" r="AK1">
        <v>127</v>
      </c>
      <c t="s" s="2" r="AL1">
        <v>128</v>
      </c>
      <c t="s" s="2" r="AM1">
        <v>129</v>
      </c>
      <c t="s" s="2" r="AN1">
        <v>130</v>
      </c>
      <c t="s" s="2" r="AO1">
        <v>131</v>
      </c>
      <c t="s" s="2" r="AP1">
        <v>132</v>
      </c>
    </row>
    <row r="2" spans="1:42">
      <c t="s" s="4" r="A2">
        <v>133</v>
      </c>
      <c t="n" s="5" r="O2">
        <v>10</v>
      </c>
      <c t="n" s="5" r="Q2">
        <v>82095</v>
      </c>
    </row>
    <row r="3" spans="1:42">
      <c t="s" s="4" r="A3">
        <v>134</v>
      </c>
      <c t="n" s="7" r="B3">
        <v>25456</v>
      </c>
      <c t="n" s="7" r="O3">
        <v>9936</v>
      </c>
      <c t="n" s="7" r="Q3">
        <v>82</v>
      </c>
      <c t="n" s="7" r="Y3">
        <v>82549</v>
      </c>
      <c t="n" s="7" r="AL3">
        <v>-67111</v>
      </c>
      <c t="n" s="7" r="AM3">
        <v>10966</v>
      </c>
    </row>
    <row r="4" spans="1:42">
      <c t="s" s="4" r="A4">
        <v>135</v>
      </c>
      <c t="n" s="7" r="M4">
        <v>840</v>
      </c>
      <c t="n" s="7" r="N4">
        <v>-40</v>
      </c>
      <c t="n" s="7" r="AJ4">
        <v>840</v>
      </c>
      <c t="n" s="7" r="AK4">
        <v>-40</v>
      </c>
    </row>
    <row r="5" spans="1:42">
      <c t="s" s="4" r="A5">
        <v>136</v>
      </c>
      <c t="n" s="7" r="C5">
        <v>-19</v>
      </c>
      <c t="n" s="7" r="Z5">
        <v>-19</v>
      </c>
      <c t="n" s="7" r="AN5">
        <v>19</v>
      </c>
    </row>
    <row r="6" spans="1:42">
      <c t="s" s="4" r="A6">
        <v>137</v>
      </c>
      <c t="n" s="5" r="B6">
        <v>-1445</v>
      </c>
      <c t="n" s="5" r="Y6">
        <v>-1445</v>
      </c>
      <c t="n" s="5" r="AM6">
        <v>691</v>
      </c>
    </row>
    <row r="7" spans="1:42">
      <c t="s" s="4" r="A7">
        <v>138</v>
      </c>
      <c t="n" s="7" r="D7">
        <v>1000</v>
      </c>
      <c t="n" s="7" r="P7">
        <v>1028</v>
      </c>
      <c t="n" s="7" r="AA7">
        <v>-28</v>
      </c>
    </row>
    <row r="8" spans="1:42">
      <c t="s" s="4" r="A8">
        <v>139</v>
      </c>
      <c t="n" s="5" r="R8">
        <v>-7</v>
      </c>
      <c t="n" s="5" r="S8">
        <v>575</v>
      </c>
      <c t="n" s="5" r="T8">
        <v>2032</v>
      </c>
    </row>
    <row r="9" spans="1:42">
      <c t="s" s="4" r="A9">
        <v>139</v>
      </c>
      <c t="n" s="7" r="G9">
        <v>374</v>
      </c>
      <c t="n" s="7" r="S9">
        <v>1</v>
      </c>
      <c t="n" s="7" r="T9">
        <v>2</v>
      </c>
      <c t="n" s="7" r="AD9">
        <v>373</v>
      </c>
      <c t="n" s="7" r="AE9">
        <v>-2</v>
      </c>
    </row>
    <row r="10" spans="1:42">
      <c t="s" s="4" r="A10">
        <v>140</v>
      </c>
      <c t="n" s="5" r="Q10">
        <v>849</v>
      </c>
    </row>
    <row r="11" spans="1:42">
      <c t="s" s="4" r="A11">
        <v>141</v>
      </c>
      <c t="n" s="7" r="Q11">
        <v>1</v>
      </c>
      <c t="n" s="5" r="Y11">
        <v>-1</v>
      </c>
    </row>
    <row r="12" spans="1:42">
      <c t="s" s="4" r="A12">
        <v>142</v>
      </c>
      <c t="n" s="5" r="Q12">
        <v>8000</v>
      </c>
    </row>
    <row r="13" spans="1:42">
      <c t="s" s="4" r="A13">
        <v>143</v>
      </c>
      <c t="n" s="5" r="B13">
        <v>8614</v>
      </c>
      <c t="n" s="7" r="Q13">
        <v>8</v>
      </c>
      <c t="n" s="5" r="Y13">
        <v>8606</v>
      </c>
      <c t="n" s="7" r="AN13">
        <v>-56</v>
      </c>
    </row>
    <row r="14" spans="1:42">
      <c t="s" s="4" r="A14">
        <v>144</v>
      </c>
      <c t="n" s="7" r="AO14">
        <v>-5404</v>
      </c>
    </row>
    <row r="15" spans="1:42">
      <c t="s" s="4" r="A15">
        <v>145</v>
      </c>
      <c t="n" s="7" r="E15">
        <v>-900</v>
      </c>
      <c t="n" s="7" r="AB15">
        <v>-900</v>
      </c>
      <c t="n" s="7" r="AP15">
        <v>18863</v>
      </c>
    </row>
    <row r="16" spans="1:42">
      <c t="s" s="4" r="A16">
        <v>146</v>
      </c>
      <c t="n" s="5" r="Q16">
        <v>-130</v>
      </c>
    </row>
    <row r="17" spans="1:42">
      <c t="s" s="4" r="A17">
        <v>147</v>
      </c>
      <c t="n" s="5" r="B17">
        <v>0</v>
      </c>
      <c t="n" s="7" r="O17">
        <v>0</v>
      </c>
      <c t="n" s="7" r="Q17">
        <v>0</v>
      </c>
      <c t="n" s="5" r="Y17">
        <v>0</v>
      </c>
      <c t="n" s="5" r="AL17">
        <v>0</v>
      </c>
      <c t="n" s="5" r="AM17">
        <v>0</v>
      </c>
    </row>
    <row r="18" spans="1:42">
      <c t="s" s="4" r="A18">
        <v>148</v>
      </c>
      <c t="n" s="7" r="I18">
        <v>22737</v>
      </c>
      <c t="n" s="7" r="AF18">
        <v>22737</v>
      </c>
    </row>
    <row r="19" spans="1:42">
      <c t="s" s="4" r="A19">
        <v>149</v>
      </c>
      <c t="n" s="5" r="O19">
        <v>-10</v>
      </c>
      <c t="n" s="5" r="Q19">
        <v>36300</v>
      </c>
    </row>
    <row r="20" spans="1:42">
      <c t="s" s="4" r="A20">
        <v>150</v>
      </c>
      <c t="n" s="5" r="B20">
        <v>25879</v>
      </c>
      <c t="n" s="7" r="O20">
        <v>-10964</v>
      </c>
      <c t="n" s="7" r="Q20">
        <v>36</v>
      </c>
      <c t="n" s="5" r="Y20">
        <v>36807</v>
      </c>
      <c t="n" s="7" r="AM20">
        <v>-25079</v>
      </c>
    </row>
    <row r="21" spans="1:42">
      <c t="s" s="4" r="A21">
        <v>85</v>
      </c>
      <c t="n" s="5" r="B21">
        <v>-5180</v>
      </c>
      <c t="n" s="5" r="AL21">
        <v>-5180</v>
      </c>
    </row>
    <row r="22" spans="1:42">
      <c t="s" s="4" r="A22">
        <v>151</v>
      </c>
      <c t="n" s="5" r="Q22">
        <v>129714</v>
      </c>
    </row>
    <row r="23" spans="1:42">
      <c t="s" s="4" r="A23">
        <v>152</v>
      </c>
      <c t="n" s="5" r="B23">
        <v>77316</v>
      </c>
      <c t="n" s="7" r="Q23">
        <v>130</v>
      </c>
      <c t="n" s="5" r="Y23">
        <v>149477</v>
      </c>
      <c t="n" s="5" r="AL23">
        <v>-72291</v>
      </c>
    </row>
    <row r="24" spans="1:42">
      <c t="s" s="4" r="A24">
        <v>135</v>
      </c>
      <c t="n" s="7" r="M24">
        <v>1641</v>
      </c>
      <c t="n" s="7" r="N24">
        <v>269</v>
      </c>
      <c t="n" s="7" r="X24">
        <v>1</v>
      </c>
      <c t="n" s="7" r="AJ24">
        <v>1640</v>
      </c>
      <c t="n" s="7" r="AK24">
        <v>269</v>
      </c>
    </row>
    <row r="25" spans="1:42">
      <c t="s" s="4" r="A25">
        <v>153</v>
      </c>
      <c t="n" s="5" r="X25">
        <v>1627</v>
      </c>
    </row>
    <row r="26" spans="1:42">
      <c t="s" s="4" r="A26">
        <v>154</v>
      </c>
      <c t="n" s="7" r="F26">
        <v>339</v>
      </c>
      <c t="n" s="7" r="H26">
        <v>5500</v>
      </c>
      <c t="n" s="7" r="T26">
        <v>5</v>
      </c>
      <c t="n" s="7" r="AC26">
        <v>339</v>
      </c>
      <c t="n" s="5" r="AE26">
        <v>5495</v>
      </c>
    </row>
    <row r="27" spans="1:42">
      <c t="s" s="4" r="A27">
        <v>155</v>
      </c>
      <c t="n" s="5" r="R27">
        <v>543</v>
      </c>
      <c t="n" s="5" r="T27">
        <v>4895</v>
      </c>
    </row>
    <row r="28" spans="1:42">
      <c t="s" s="4" r="A28">
        <v>139</v>
      </c>
      <c t="n" s="5" r="T28">
        <v>2710</v>
      </c>
      <c t="n" s="5" r="U28">
        <v>688</v>
      </c>
      <c t="n" s="5" r="V28">
        <v>8820</v>
      </c>
    </row>
    <row r="29" spans="1:42">
      <c t="s" s="4" r="A29">
        <v>139</v>
      </c>
      <c t="n" s="7" r="J29">
        <v>333</v>
      </c>
      <c t="n" s="7" r="K29">
        <v>10000</v>
      </c>
      <c t="n" s="7" r="T29">
        <v>3</v>
      </c>
      <c t="n" s="7" r="V29">
        <v>9</v>
      </c>
      <c t="n" s="7" r="AE29">
        <v>-3</v>
      </c>
      <c t="n" s="7" r="AG29">
        <v>333</v>
      </c>
      <c t="n" s="7" r="AH29">
        <v>9991</v>
      </c>
    </row>
    <row r="30" spans="1:42">
      <c t="s" s="4" r="A30">
        <v>142</v>
      </c>
      <c t="n" s="5" r="Q30">
        <v>8696</v>
      </c>
    </row>
    <row r="31" spans="1:42">
      <c t="s" s="4" r="A31">
        <v>143</v>
      </c>
      <c t="n" s="5" r="B31">
        <v>9525</v>
      </c>
      <c t="n" s="7" r="Q31">
        <v>9</v>
      </c>
      <c t="n" s="5" r="Y31">
        <v>9516</v>
      </c>
    </row>
    <row r="32" spans="1:42">
      <c t="s" s="4" r="A32">
        <v>156</v>
      </c>
      <c t="n" s="7" r="L32">
        <v>-547</v>
      </c>
      <c t="n" s="7" r="AI32">
        <v>-547</v>
      </c>
    </row>
    <row r="33" spans="1:42">
      <c t="s" s="4" r="A33">
        <v>157</v>
      </c>
      <c t="n" s="5" r="W33">
        <v>-162</v>
      </c>
    </row>
    <row r="34" spans="1:42">
      <c t="s" s="4" r="A34">
        <v>85</v>
      </c>
      <c t="n" s="5" r="B34">
        <v>-3819</v>
      </c>
      <c t="n" s="5" r="AL34">
        <v>-3819</v>
      </c>
    </row>
    <row r="35" spans="1:42">
      <c t="s" s="4" r="A35">
        <v>158</v>
      </c>
      <c t="n" s="5" r="Q35">
        <v>157531</v>
      </c>
    </row>
    <row r="36" spans="1:42">
      <c t="s" s="4" r="A36">
        <v>159</v>
      </c>
      <c t="n" s="7" r="B36">
        <v>100557</v>
      </c>
      <c t="n" s="7" r="Q36">
        <v>157</v>
      </c>
      <c t="n" s="7" r="Y36">
        <v>176510</v>
      </c>
      <c t="n" s="7" r="AL36">
        <v>-761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s="1" r="A1">
        <v>160</v>
      </c>
      <c t="s" s="2" r="B1">
        <v>68</v>
      </c>
      <c t="s" s="2" r="C1">
        <v>1</v>
      </c>
    </row>
    <row r="2" spans="1:4">
      <c t="s" s="2" r="B2">
        <v>161</v>
      </c>
      <c t="s" s="2" r="C2">
        <v>162</v>
      </c>
      <c t="s" s="2" r="D2">
        <v>161</v>
      </c>
    </row>
    <row r="3" spans="1:4">
      <c t="s" s="3" r="A3">
        <v>163</v>
      </c>
    </row>
    <row r="4" spans="1:4">
      <c t="s" s="4" r="A4">
        <v>85</v>
      </c>
      <c t="n" s="7" r="B4">
        <v>-1404</v>
      </c>
      <c t="n" s="7" r="C4">
        <v>-3819</v>
      </c>
      <c t="n" s="7" r="D4">
        <v>-2564</v>
      </c>
    </row>
    <row r="5" spans="1:4">
      <c t="s" s="3" r="A5">
        <v>164</v>
      </c>
    </row>
    <row r="6" spans="1:4">
      <c t="s" s="4" r="A6">
        <v>165</v>
      </c>
      <c t="n" s="5" r="C6">
        <v>415</v>
      </c>
      <c t="n" s="5" r="D6">
        <v>341</v>
      </c>
    </row>
    <row r="7" spans="1:4">
      <c t="s" s="4" r="A7">
        <v>166</v>
      </c>
      <c t="n" s="5" r="C7">
        <v>2976</v>
      </c>
      <c t="n" s="5" r="D7">
        <v>3517</v>
      </c>
    </row>
    <row r="8" spans="1:4">
      <c t="s" s="4" r="A8">
        <v>167</v>
      </c>
      <c t="n" s="5" r="C8">
        <v>-547</v>
      </c>
    </row>
    <row r="9" spans="1:4">
      <c t="s" s="4" r="A9">
        <v>168</v>
      </c>
      <c t="n" s="5" r="C9">
        <v>739</v>
      </c>
      <c t="n" s="5" r="D9">
        <v>-120</v>
      </c>
    </row>
    <row r="10" spans="1:4">
      <c t="s" s="4" r="A10">
        <v>169</v>
      </c>
      <c t="n" s="5" r="B10">
        <v>496</v>
      </c>
      <c t="n" s="5" r="D10">
        <v>-5468</v>
      </c>
    </row>
    <row r="11" spans="1:4">
      <c t="s" s="4" r="A11">
        <v>76</v>
      </c>
      <c t="n" s="5" r="B11">
        <v>227</v>
      </c>
      <c t="n" s="5" r="C11">
        <v>2082</v>
      </c>
      <c t="n" s="5" r="D11">
        <v>588</v>
      </c>
    </row>
    <row r="12" spans="1:4">
      <c t="s" s="3" r="A12">
        <v>170</v>
      </c>
    </row>
    <row r="13" spans="1:4">
      <c t="s" s="4" r="A13">
        <v>171</v>
      </c>
      <c t="n" s="5" r="C13">
        <v>-8289</v>
      </c>
      <c t="n" s="5" r="D13">
        <v>-8630</v>
      </c>
    </row>
    <row r="14" spans="1:4">
      <c t="s" s="4" r="A14">
        <v>172</v>
      </c>
      <c t="n" s="5" r="C14">
        <v>-2955</v>
      </c>
    </row>
    <row r="15" spans="1:4">
      <c t="s" s="4" r="A15">
        <v>173</v>
      </c>
      <c t="n" s="5" r="C15">
        <v>-5690</v>
      </c>
      <c t="n" s="5" r="D15">
        <v>-451</v>
      </c>
    </row>
    <row r="16" spans="1:4">
      <c t="s" s="4" r="A16">
        <v>174</v>
      </c>
      <c t="n" s="5" r="C16">
        <v>-77</v>
      </c>
      <c t="n" s="5" r="D16">
        <v>-197</v>
      </c>
    </row>
    <row r="17" spans="1:4">
      <c t="s" s="4" r="A17">
        <v>175</v>
      </c>
      <c t="n" s="5" r="C17">
        <v>-2639</v>
      </c>
      <c t="n" s="5" r="D17">
        <v>-2713</v>
      </c>
    </row>
    <row r="18" spans="1:4">
      <c t="s" s="4" r="A18">
        <v>176</v>
      </c>
      <c t="n" s="5" r="C18">
        <v>-17804</v>
      </c>
      <c t="n" s="5" r="D18">
        <v>-15697</v>
      </c>
    </row>
    <row r="19" spans="1:4">
      <c t="s" s="3" r="A19">
        <v>177</v>
      </c>
    </row>
    <row r="20" spans="1:4">
      <c t="s" s="4" r="A20">
        <v>178</v>
      </c>
      <c t="n" s="5" r="C20">
        <v>-10248</v>
      </c>
      <c t="n" s="5" r="D20">
        <v>-10084</v>
      </c>
    </row>
    <row r="21" spans="1:4">
      <c t="s" s="4" r="A21">
        <v>179</v>
      </c>
      <c t="n" s="5" r="C21">
        <v>-420</v>
      </c>
      <c t="n" s="5" r="D21">
        <v>-336</v>
      </c>
    </row>
    <row r="22" spans="1:4">
      <c t="s" s="4" r="A22">
        <v>180</v>
      </c>
      <c t="n" s="5" r="C22">
        <v>-10668</v>
      </c>
      <c t="n" s="5" r="D22">
        <v>-10420</v>
      </c>
    </row>
    <row r="23" spans="1:4">
      <c t="s" s="3" r="A23">
        <v>181</v>
      </c>
    </row>
    <row r="24" spans="1:4">
      <c t="s" s="4" r="A24">
        <v>182</v>
      </c>
      <c t="n" s="5" r="C24">
        <v>9525</v>
      </c>
      <c t="n" s="5" r="D24">
        <v>-74</v>
      </c>
    </row>
    <row r="25" spans="1:4">
      <c t="s" s="4" r="A25">
        <v>183</v>
      </c>
      <c t="n" s="5" r="C25">
        <v>-300</v>
      </c>
      <c t="n" s="5" r="D25">
        <v>-859</v>
      </c>
    </row>
    <row r="26" spans="1:4">
      <c t="s" s="4" r="A26">
        <v>184</v>
      </c>
      <c t="n" s="5" r="D26">
        <v>18103</v>
      </c>
    </row>
    <row r="27" spans="1:4">
      <c t="s" s="4" r="A27">
        <v>185</v>
      </c>
      <c t="n" s="5" r="D27">
        <v>-3249</v>
      </c>
    </row>
    <row r="28" spans="1:4">
      <c t="s" s="4" r="A28">
        <v>186</v>
      </c>
      <c t="n" s="5" r="C28">
        <v>14096</v>
      </c>
      <c t="n" s="5" r="D28">
        <v>12893</v>
      </c>
    </row>
    <row r="29" spans="1:4">
      <c t="s" s="4" r="A29">
        <v>187</v>
      </c>
      <c t="n" s="5" r="C29">
        <v>23321</v>
      </c>
      <c t="n" s="5" r="D29">
        <v>26758</v>
      </c>
    </row>
    <row r="30" spans="1:4">
      <c t="s" s="4" r="A30">
        <v>188</v>
      </c>
      <c t="n" s="5" r="C30">
        <v>-5151</v>
      </c>
      <c t="n" s="5" r="D30">
        <v>641</v>
      </c>
    </row>
    <row r="31" spans="1:4">
      <c t="s" s="4" r="A31">
        <v>189</v>
      </c>
      <c t="n" s="5" r="C31">
        <v>6033</v>
      </c>
      <c t="n" s="5" r="D31">
        <v>1757</v>
      </c>
    </row>
    <row r="32" spans="1:4">
      <c t="s" s="4" r="A32">
        <v>190</v>
      </c>
      <c t="n" s="5" r="B32">
        <v>2398</v>
      </c>
      <c t="n" s="5" r="C32">
        <v>882</v>
      </c>
      <c t="n" s="5" r="D32">
        <v>2398</v>
      </c>
    </row>
    <row r="33" spans="1:4">
      <c t="s" s="3" r="A33">
        <v>191</v>
      </c>
    </row>
    <row r="34" spans="1:4">
      <c t="s" s="4" r="A34">
        <v>192</v>
      </c>
      <c t="n" s="5" r="C34">
        <v>473</v>
      </c>
    </row>
    <row r="35" spans="1:4">
      <c t="s" s="3" r="A35">
        <v>193</v>
      </c>
    </row>
    <row r="36" spans="1:4">
      <c t="s" s="4" r="A36">
        <v>194</v>
      </c>
      <c t="n" s="5" r="C36">
        <v>10000</v>
      </c>
    </row>
    <row r="37" spans="1:4">
      <c t="s" s="4" r="A37">
        <v>195</v>
      </c>
      <c t="n" s="5" r="B37">
        <v>7753</v>
      </c>
      <c t="n" s="5" r="C37">
        <v>1801</v>
      </c>
      <c t="n" s="5" r="D37">
        <v>7753</v>
      </c>
    </row>
    <row r="38" spans="1:4">
      <c t="s" s="4" r="A38">
        <v>196</v>
      </c>
      <c t="n" s="5" r="C38">
        <v>350</v>
      </c>
    </row>
    <row r="39" spans="1:4">
      <c t="s" s="4" r="A39">
        <v>197</v>
      </c>
      <c t="n" s="5" r="B39">
        <v>1449</v>
      </c>
      <c t="n" s="5" r="D39">
        <v>1449</v>
      </c>
    </row>
    <row r="40" spans="1:4">
      <c t="s" s="4" r="A40">
        <v>198</v>
      </c>
    </row>
    <row r="41" spans="1:4">
      <c t="s" s="3" r="A41">
        <v>193</v>
      </c>
    </row>
    <row r="42" spans="1:4">
      <c t="s" s="4" r="A42">
        <v>199</v>
      </c>
      <c t="n" s="5" r="C42">
        <v>6172</v>
      </c>
    </row>
    <row r="43" spans="1:4">
      <c t="s" s="4" r="A43">
        <v>200</v>
      </c>
    </row>
    <row r="44" spans="1:4">
      <c t="s" s="3" r="A44">
        <v>181</v>
      </c>
    </row>
    <row r="45" spans="1:4">
      <c t="s" s="4" r="A45">
        <v>201</v>
      </c>
      <c t="n" s="5" r="D45">
        <v>-56</v>
      </c>
    </row>
    <row r="46" spans="1:4">
      <c t="s" s="4" r="A46">
        <v>202</v>
      </c>
    </row>
    <row r="47" spans="1:4">
      <c t="s" s="3" r="A47">
        <v>193</v>
      </c>
    </row>
    <row r="48" spans="1:4">
      <c t="s" s="4" r="A48">
        <v>199</v>
      </c>
      <c t="n" s="7" r="C48">
        <v>10000</v>
      </c>
      <c t="n" s="5" r="D48">
        <v>21282</v>
      </c>
    </row>
    <row r="49" spans="1:4">
      <c t="s" s="4" r="A49">
        <v>95</v>
      </c>
    </row>
    <row r="50" spans="1:4">
      <c t="s" s="3" r="A50">
        <v>193</v>
      </c>
    </row>
    <row r="51" spans="1:4">
      <c t="s" s="4" r="A51">
        <v>199</v>
      </c>
      <c t="n" s="5" r="D51">
        <v>18000</v>
      </c>
    </row>
    <row r="52" spans="1:4">
      <c t="s" s="4" r="A52">
        <v>203</v>
      </c>
    </row>
    <row r="53" spans="1:4">
      <c t="s" s="3" r="A53">
        <v>193</v>
      </c>
    </row>
    <row r="54" spans="1:4">
      <c t="s" s="4" r="A54">
        <v>197</v>
      </c>
      <c t="n" s="7" r="B54">
        <v>1000</v>
      </c>
      <c t="n" s="7" r="D54">
        <v>1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s="1" r="A1">
        <v>204</v>
      </c>
      <c t="s" s="2" r="B1">
        <v>1</v>
      </c>
    </row>
    <row r="2" spans="1:2">
      <c t="s" s="2" r="B2">
        <v>2</v>
      </c>
    </row>
    <row r="3" spans="1:2">
      <c t="s" s="4" r="A3">
        <v>204</v>
      </c>
      <c t="s" s="4" r="B3">
        <v>2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s="1" r="A1">
        <v>206</v>
      </c>
      <c t="s" s="2" r="B1">
        <v>1</v>
      </c>
    </row>
    <row r="2" spans="1:2">
      <c t="s" s="2" r="B2">
        <v>2</v>
      </c>
    </row>
    <row r="3" spans="1:2">
      <c t="s" s="4" r="A3">
        <v>206</v>
      </c>
      <c t="s" s="4" r="B3">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t="s" s="1" r="A1">
        <v>208</v>
      </c>
      <c t="s" s="2" r="B1">
        <v>1</v>
      </c>
    </row>
    <row r="2" spans="1:2">
      <c t="s" s="2" r="B2">
        <v>2</v>
      </c>
    </row>
    <row r="3" spans="1:2">
      <c t="s" s="4" r="A3">
        <v>208</v>
      </c>
      <c t="s" s="4" r="B3">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Acquisitions</vt:lpstr>
      <vt:lpstr>Inventories</vt:lpstr>
      <vt:lpstr>Intangible Assets</vt:lpstr>
      <vt:lpstr>Financings</vt:lpstr>
      <vt:lpstr>Common Stock Transactions</vt:lpstr>
      <vt:lpstr>Preferred Stock</vt:lpstr>
      <vt:lpstr>Stock-Based Compensation</vt:lpstr>
      <vt:lpstr>Income Taxes</vt:lpstr>
      <vt:lpstr>Related Party Transactions</vt:lpstr>
      <vt:lpstr>Summary of Significant Accoun17</vt:lpstr>
      <vt:lpstr>Summary of Significant Accoun18</vt:lpstr>
      <vt:lpstr>Acquisitions (Tables)</vt:lpstr>
      <vt:lpstr>Inventories (Tables)</vt:lpstr>
      <vt:lpstr>Intangible Assets (Tables)</vt:lpstr>
      <vt:lpstr>Financings (Tables)</vt:lpstr>
      <vt:lpstr>Common Stock Transactions (Tabl</vt:lpstr>
      <vt:lpstr>Summary of Significant Accoun24</vt:lpstr>
      <vt:lpstr>Changes in Warranty Liability (</vt:lpstr>
      <vt:lpstr>Fair Value Remeasurement Based </vt:lpstr>
      <vt:lpstr>Fair Value Measurements, Recurr</vt:lpstr>
      <vt:lpstr>Allowance for Bad Debts (Detail</vt:lpstr>
      <vt:lpstr>Estimated Useful Lives of Prope</vt:lpstr>
      <vt:lpstr>Acquisitions - Additional Infor</vt:lpstr>
      <vt:lpstr>Preliminary Values Assigned to </vt:lpstr>
      <vt:lpstr>Business Acquisition Pro Forma </vt:lpstr>
      <vt:lpstr>Components of Inventories (Deta</vt:lpstr>
      <vt:lpstr>Intangible Assets Subject to Am</vt:lpstr>
      <vt:lpstr>Financings - Additional Informa</vt:lpstr>
      <vt:lpstr>Maturities of Long-Term Borrowi</vt:lpstr>
      <vt:lpstr>Common Stock Transactions - Add</vt:lpstr>
      <vt:lpstr>Common Stock for Issuance Reser</vt:lpstr>
      <vt:lpstr>Preferred Stock - Additional In</vt:lpstr>
      <vt:lpstr>Stock-Based Compensation - Addi</vt:lpstr>
      <vt:lpstr>Income Taxes - Additional Infor</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41:21Z</dcterms:created>
  <dcterms:modified xmlns:dcterms="http://purl.org/dc/terms/" xmlns:xsi="http://www.w3.org/2001/XMLSchema-instance" xsi:type="dcterms:W3CDTF">2015-11-05T07:41:21Z</dcterms:modified>
  <dc:title xmlns:dc="http://purl.org/dc/elements/1.1/">Untitled</dc:title>
  <dc:description xmlns:dc="http://purl.org/dc/elements/1.1/"/>
  <dc:subject xmlns:dc="http://purl.org/dc/elements/1.1/"/>
  <cp:keywords/>
  <cp:category/>
</cp:coreProperties>
</file>